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unbilled r"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Fair value measurements" sheetId="14" state="visible" r:id="rId14"/>
    <sheet xmlns:r="http://schemas.openxmlformats.org/officeDocument/2006/relationships" name="Restructuring" sheetId="15" state="visible" r:id="rId15"/>
    <sheet xmlns:r="http://schemas.openxmlformats.org/officeDocument/2006/relationships" name="Operating leases" sheetId="16" state="visible" r:id="rId16"/>
    <sheet xmlns:r="http://schemas.openxmlformats.org/officeDocument/2006/relationships" name="Bank credit lines, loan facilit" sheetId="17" state="visible" r:id="rId17"/>
    <sheet xmlns:r="http://schemas.openxmlformats.org/officeDocument/2006/relationships" name="Income taxes" sheetId="18" state="visible" r:id="rId18"/>
    <sheet xmlns:r="http://schemas.openxmlformats.org/officeDocument/2006/relationships" name="Net income per ordinary share" sheetId="19" state="visible" r:id="rId19"/>
    <sheet xmlns:r="http://schemas.openxmlformats.org/officeDocument/2006/relationships" name="Share-based awards" sheetId="20" state="visible" r:id="rId20"/>
    <sheet xmlns:r="http://schemas.openxmlformats.org/officeDocument/2006/relationships" name="Share capital" sheetId="21" state="visible" r:id="rId21"/>
    <sheet xmlns:r="http://schemas.openxmlformats.org/officeDocument/2006/relationships" name="Business Segment and Geographic"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Accounts receivable, unbilled_2"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Fair value measurements (Tables" sheetId="30" state="visible" r:id="rId30"/>
    <sheet xmlns:r="http://schemas.openxmlformats.org/officeDocument/2006/relationships" name="Restructuring (Tables)" sheetId="31" state="visible" r:id="rId31"/>
    <sheet xmlns:r="http://schemas.openxmlformats.org/officeDocument/2006/relationships" name="Operating leases (Tables)" sheetId="32" state="visible" r:id="rId32"/>
    <sheet xmlns:r="http://schemas.openxmlformats.org/officeDocument/2006/relationships" name="Bank credit lines, loan facil_2" sheetId="33" state="visible" r:id="rId33"/>
    <sheet xmlns:r="http://schemas.openxmlformats.org/officeDocument/2006/relationships" name="Income taxes (Tables)" sheetId="34" state="visible" r:id="rId34"/>
    <sheet xmlns:r="http://schemas.openxmlformats.org/officeDocument/2006/relationships" name="Net income per ordinary share (" sheetId="35" state="visible" r:id="rId35"/>
    <sheet xmlns:r="http://schemas.openxmlformats.org/officeDocument/2006/relationships" name="Share-based awards (Tables)" sheetId="36" state="visible" r:id="rId36"/>
    <sheet xmlns:r="http://schemas.openxmlformats.org/officeDocument/2006/relationships" name="Share capital (Tables)" sheetId="37" state="visible" r:id="rId37"/>
    <sheet xmlns:r="http://schemas.openxmlformats.org/officeDocument/2006/relationships" name="Business Segment and Geograph_2" sheetId="38" state="visible" r:id="rId38"/>
    <sheet xmlns:r="http://schemas.openxmlformats.org/officeDocument/2006/relationships" name="Summary of significant accoun_4" sheetId="39" state="visible" r:id="rId39"/>
    <sheet xmlns:r="http://schemas.openxmlformats.org/officeDocument/2006/relationships" name="Revenue - Schedule of Disaggreg" sheetId="40" state="visible" r:id="rId40"/>
    <sheet xmlns:r="http://schemas.openxmlformats.org/officeDocument/2006/relationships" name="Accounts receivable, unbilled_3" sheetId="41" state="visible" r:id="rId41"/>
    <sheet xmlns:r="http://schemas.openxmlformats.org/officeDocument/2006/relationships" name="Accounts receivable, unbilled_4" sheetId="42" state="visible" r:id="rId42"/>
    <sheet xmlns:r="http://schemas.openxmlformats.org/officeDocument/2006/relationships" name="Accounts receivable, unbilled_5" sheetId="43" state="visible" r:id="rId43"/>
    <sheet xmlns:r="http://schemas.openxmlformats.org/officeDocument/2006/relationships" name="Goodwill - Schedule of Goodwill" sheetId="44" state="visible" r:id="rId44"/>
    <sheet xmlns:r="http://schemas.openxmlformats.org/officeDocument/2006/relationships" name="Goodwill - Narrative (Details)" sheetId="45" state="visible" r:id="rId45"/>
    <sheet xmlns:r="http://schemas.openxmlformats.org/officeDocument/2006/relationships" name="Intangible assets - Schedule of" sheetId="46" state="visible" r:id="rId46"/>
    <sheet xmlns:r="http://schemas.openxmlformats.org/officeDocument/2006/relationships" name="Intangible assets - Narrative (" sheetId="47" state="visible" r:id="rId47"/>
    <sheet xmlns:r="http://schemas.openxmlformats.org/officeDocument/2006/relationships" name="Fair value measurements - Measu" sheetId="48" state="visible" r:id="rId48"/>
    <sheet xmlns:r="http://schemas.openxmlformats.org/officeDocument/2006/relationships" name="Fair value measurements - Narra" sheetId="49" state="visible" r:id="rId49"/>
    <sheet xmlns:r="http://schemas.openxmlformats.org/officeDocument/2006/relationships" name="Restructuring - Narrative (Deta" sheetId="50" state="visible" r:id="rId50"/>
    <sheet xmlns:r="http://schemas.openxmlformats.org/officeDocument/2006/relationships" name="Restructuring - Summary of Rest" sheetId="51" state="visible" r:id="rId51"/>
    <sheet xmlns:r="http://schemas.openxmlformats.org/officeDocument/2006/relationships" name="Restructuring - Summary of Deta" sheetId="52" state="visible" r:id="rId52"/>
    <sheet xmlns:r="http://schemas.openxmlformats.org/officeDocument/2006/relationships" name="Operating leases - Schedule of " sheetId="53" state="visible" r:id="rId53"/>
    <sheet xmlns:r="http://schemas.openxmlformats.org/officeDocument/2006/relationships" name="Operating leases - Narrative (D" sheetId="54" state="visible" r:id="rId54"/>
    <sheet xmlns:r="http://schemas.openxmlformats.org/officeDocument/2006/relationships" name="Operating leases - Schedule o_2" sheetId="55" state="visible" r:id="rId55"/>
    <sheet xmlns:r="http://schemas.openxmlformats.org/officeDocument/2006/relationships" name="Bank credit lines, loan facil_3" sheetId="56" state="visible" r:id="rId56"/>
    <sheet xmlns:r="http://schemas.openxmlformats.org/officeDocument/2006/relationships" name="Bank credit lines, loan facil_4" sheetId="57" state="visible" r:id="rId57"/>
    <sheet xmlns:r="http://schemas.openxmlformats.org/officeDocument/2006/relationships" name="Bank credit lines, loan facil_5" sheetId="58" state="visible" r:id="rId58"/>
    <sheet xmlns:r="http://schemas.openxmlformats.org/officeDocument/2006/relationships" name="Bank credit lines, loan facil_6" sheetId="59" state="visible" r:id="rId59"/>
    <sheet xmlns:r="http://schemas.openxmlformats.org/officeDocument/2006/relationships" name="Bank credit lines, loan facil_7" sheetId="60" state="visible" r:id="rId60"/>
    <sheet xmlns:r="http://schemas.openxmlformats.org/officeDocument/2006/relationships" name="Income taxes - Schedule of Comp" sheetId="61" state="visible" r:id="rId61"/>
    <sheet xmlns:r="http://schemas.openxmlformats.org/officeDocument/2006/relationships" name="Income taxes - Narrative (Detai" sheetId="62" state="visible" r:id="rId62"/>
    <sheet xmlns:r="http://schemas.openxmlformats.org/officeDocument/2006/relationships" name="Net income per ordinary share -" sheetId="63" state="visible" r:id="rId63"/>
    <sheet xmlns:r="http://schemas.openxmlformats.org/officeDocument/2006/relationships" name="Net income per ordinary share_2" sheetId="64" state="visible" r:id="rId64"/>
    <sheet xmlns:r="http://schemas.openxmlformats.org/officeDocument/2006/relationships" name="Share-based awards - Summary of" sheetId="65" state="visible" r:id="rId65"/>
    <sheet xmlns:r="http://schemas.openxmlformats.org/officeDocument/2006/relationships" name="Share-based awards - Narrative " sheetId="66" state="visible" r:id="rId66"/>
    <sheet xmlns:r="http://schemas.openxmlformats.org/officeDocument/2006/relationships" name="Share-based awards - Schedule o" sheetId="67" state="visible" r:id="rId67"/>
    <sheet xmlns:r="http://schemas.openxmlformats.org/officeDocument/2006/relationships" name="Share-based awards - Summary _2" sheetId="68" state="visible" r:id="rId68"/>
    <sheet xmlns:r="http://schemas.openxmlformats.org/officeDocument/2006/relationships" name="Share-based awards - Schedule_2" sheetId="69" state="visible" r:id="rId69"/>
    <sheet xmlns:r="http://schemas.openxmlformats.org/officeDocument/2006/relationships" name="Share capital - Narrative (Deta" sheetId="70" state="visible" r:id="rId70"/>
    <sheet xmlns:r="http://schemas.openxmlformats.org/officeDocument/2006/relationships" name="Share capital - Schedule of Sha" sheetId="71" state="visible" r:id="rId71"/>
    <sheet xmlns:r="http://schemas.openxmlformats.org/officeDocument/2006/relationships" name="Business Segment and Geograph_3" sheetId="72" state="visible" r:id="rId72"/>
    <sheet xmlns:r="http://schemas.openxmlformats.org/officeDocument/2006/relationships" name="Business Segment and Geograph_4" sheetId="73" state="visible" r:id="rId73"/>
    <sheet xmlns:r="http://schemas.openxmlformats.org/officeDocument/2006/relationships" name="Business Segment and Geograph_5" sheetId="74" state="visible" r:id="rId74"/>
    <sheet xmlns:r="http://schemas.openxmlformats.org/officeDocument/2006/relationships" name="Business Segment and Geograph_6"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6-K</t>
        </is>
      </c>
    </row>
    <row r="5">
      <c r="A5" s="4" t="inlineStr">
        <is>
          <t>Document Fiscal Year Focus</t>
        </is>
      </c>
      <c r="B5" s="4" t="inlineStr">
        <is>
          <t>2025</t>
        </is>
      </c>
    </row>
    <row r="6">
      <c r="A6" s="4" t="inlineStr">
        <is>
          <t>Entity Registrant Name</t>
        </is>
      </c>
      <c r="B6" s="4" t="inlineStr">
        <is>
          <t>ICON plc</t>
        </is>
      </c>
    </row>
    <row r="7">
      <c r="A7" s="4" t="inlineStr">
        <is>
          <t>Amendment Flag</t>
        </is>
      </c>
      <c r="B7" s="4" t="inlineStr">
        <is>
          <t>false</t>
        </is>
      </c>
    </row>
    <row r="8">
      <c r="A8" s="4" t="inlineStr">
        <is>
          <t>Document Fiscal Period Focus</t>
        </is>
      </c>
      <c r="B8" s="4" t="inlineStr">
        <is>
          <t>Q1</t>
        </is>
      </c>
    </row>
    <row r="9">
      <c r="A9" s="4" t="inlineStr">
        <is>
          <t>Entity Central Index Key</t>
        </is>
      </c>
      <c r="B9" s="4" t="inlineStr">
        <is>
          <t>0001060955</t>
        </is>
      </c>
    </row>
    <row r="10">
      <c r="A10" s="4" t="inlineStr">
        <is>
          <t>Current Fiscal Year End Date</t>
        </is>
      </c>
      <c r="B10" s="4" t="inlineStr">
        <is>
          <t>--12-31</t>
        </is>
      </c>
    </row>
    <row r="11">
      <c r="A11" s="4" t="inlineStr">
        <is>
          <t>Document Period End Date</t>
        </is>
      </c>
      <c r="B11" s="4" t="inlineStr">
        <is>
          <t>Mar. 31,  20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Revenue disaggregated by customer concentration is as follows: Three Months Ended March 31, March 31, (in thousands) Clients 1-5 $ 498,484 $ 543,960 Clients 6-10 305,389 321,259 Clients 11-25 475,859 430,323 Other 721,600 794,844 Total $ 2,001,332 $ 2,090,386 There was no revenue from individual customers greater than 10% of consolidated revenue in the respective periods. Accounts receivables and unbilled revenue are as follows: March 31, December 31, (in thousands) Billed services (accounts receivable) $ 1,426,035 $ 1,437,653 Allowance for credit losses (38,573) (35,664) Accounts receivable (net) 1,387,462 1,401,989 Unbilled services (unbilled revenue) 1,197,080 1,286,274 Accounts receivable and unbilled revenue, net $ 2,584,542 $ 2,688,263 Unbilled services and unearned revenue or payments on account (contract assets and liabilities) were as follows: March 31, December 31, $ Change % Change (in thousands, except percentages) Unbilled services (unbilled revenue) $ 1,197,080 $ 1,286,274 $ (89,194) (6.9) % Unearned revenue (payments on account) (1,497,166) (1,614,758) 117,592 (7.3) % Net balance $ (300,086) $ (328,484) $ 28,398 (8.6)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revenue and therefore contract assets rather than accounts receivable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of set-off between unbilled services (contract assets) and unearned revenue (contract liabilities), each are separately presented gross on the Condensed Consolidated Balance Sheet. Unbilled services as at March 31, 2025 decreased by $89.2 million compared to December 31, 2024. Unearned revenue decreased by $117.6 million over the same period resulting in a decrease of $28.4 million in the net balance of unbilled services and unearned revenue or payments on account between December 31, 2024 and March 31, 2025. These fluctuations are primarily due to the timing of payments and invoicing related to the Company's clinical trial management contracts. Billings and payments are established by contractual provisions on the delivery of units/milestone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 xceeds the amount billed to the custom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t>
        </is>
      </c>
      <c r="B1" s="2" t="inlineStr">
        <is>
          <t>3 Months Ended</t>
        </is>
      </c>
    </row>
    <row r="2">
      <c r="B2" s="2" t="inlineStr">
        <is>
          <t>Mar. 31, 2025</t>
        </is>
      </c>
    </row>
    <row r="3">
      <c r="A3" s="3" t="inlineStr">
        <is>
          <t>Revenue from Contract with Customer [Abstract]</t>
        </is>
      </c>
      <c r="B3" s="4" t="inlineStr">
        <is>
          <t xml:space="preserve"> </t>
        </is>
      </c>
    </row>
    <row r="4">
      <c r="A4" s="4" t="inlineStr">
        <is>
          <t>Accounts receivable, unbilled revenue (contract assets) and unearned revenue or payments on account (contract liabilities)</t>
        </is>
      </c>
      <c r="B4" s="4" t="inlineStr">
        <is>
          <t xml:space="preserve">Revenue Revenue disaggregated by customer concentration is as follows: Three Months Ended March 31, March 31, (in thousands) Clients 1-5 $ 498,484 $ 543,960 Clients 6-10 305,389 321,259 Clients 11-25 475,859 430,323 Other 721,600 794,844 Total $ 2,001,332 $ 2,090,386 There was no revenue from individual customers greater than 10% of consolidated revenue in the respective periods. Accounts receivables and unbilled revenue are as follows: March 31, December 31, (in thousands) Billed services (accounts receivable) $ 1,426,035 $ 1,437,653 Allowance for credit losses (38,573) (35,664) Accounts receivable (net) 1,387,462 1,401,989 Unbilled services (unbilled revenue) 1,197,080 1,286,274 Accounts receivable and unbilled revenue, net $ 2,584,542 $ 2,688,263 Unbilled services and unearned revenue or payments on account (contract assets and liabilities) were as follows: March 31, December 31, $ Change % Change (in thousands, except percentages) Unbilled services (unbilled revenue) $ 1,197,080 $ 1,286,274 $ (89,194) (6.9) % Unearned revenue (payments on account) (1,497,166) (1,614,758) 117,592 (7.3) % Net balance $ (300,086) $ (328,484) $ 28,398 (8.6) % Timing may differ between the satisfaction of performance obligations and the invoicing and collection of amounts related to our contracts with customers. We record assets for amounts related to performance obligations that are satisfied but not yet billed and/or collected. These assets are recorded as unbilled revenue and therefore contract assets rather than accounts receivable when receipt of the consideration is conditional on something other than the passage of time. Liabilities are recorded for amounts that are collected in advance of the satisfaction of performance obligations or billed in advance of the revenue being earned. Unbilled services/revenue balances arise where invoicing or billing is based on the timing of agreed milestones related to service contracts for clinical research. Contractual billing arrangements in respect of certain reimbursable expenses (principally investigators) require billing by the investigator to the Company prior to billing by the Company to the customer. As there is no contractual right of set-off between unbilled services (contract assets) and unearned revenue (contract liabilities), each are separately presented gross on the Condensed Consolidated Balance Sheet. Unbilled services as at March 31, 2025 decreased by $89.2 million compared to December 31, 2024. Unearned revenue decreased by $117.6 million over the same period resulting in a decrease of $28.4 million in the net balance of unbilled services and unearned revenue or payments on account between December 31, 2024 and March 31, 2025. These fluctuations are primarily due to the timing of payments and invoicing related to the Company's clinical trial management contracts. Billings and payments are established by contractual provisions on the delivery of units/milestones including predetermined payment schedules which may or may not correspond to the timing of the transfer of control of the Company's services under the contract. Unbilled services arise from long-term contracts when a cost-based input method of revenue recognition is applied and revenue recognized e xceeds the amount billed to the custom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The change in the carrying amount of goodwill between December 31, 2024 and March 31, 2025 is as follows: Three Months Ended Year March 31, December 31, (in thousands) Opening balance $ 9,051,410 $ 9,022,075 Current period acquisitions — 46,126 Foreign exchange movement 13,925 (16,791) Closing balance $ 9,065,335 $ 9,051,410 There were no impairment charges for the three months ended March 31, 2025 or the year ended December 31, 2024. KCR S.A. Group Acquisition On August 19, 2024, the Company acquired the KCR S.A. Group ("KCR"), a CRO offering full service and functional services partnership ("FSP") clinical trial services, in exchange for consideration of $92.5 million. The acquisition of KCR has been accounted for as a business combination in accordance with ASC 805 'Business Combinations' ('ASC 805'). Deferred consideration of $1.3 million was paid during the three months ended March 31, 2025. The purchase price allocation resulted in the recognition of goodwill of $43.4 million and intangible assets of $45.1 million, comprising customer relationships of $41.4 million and order backlog of $3.7 million. Goodwill arising in connection with the acquisition is primarily attributable to the assembled workforce of KCR and the expected synergies of the acquisition. The goodwill recognized is not deductible for income tax purposes. HumanFirst Inc. On January 9, 2024, the Company acquired HumanFirst Inc. ("HumanFirst"), a life sciences technology company in exchange for consideration of $13.3 million. The acquisition of HumanFirst has been accounted for as a business combination in accordance with ASC 805. Deferred consideration of $1.2 million was paid during the three months ended March 31, 2025. The final purchase price allocation resulted in the recognition of goodwill of $2.7 million and a developed technology intangible asset of $9.9 million. Goodwill arising in connection with the acquisition is primarily attributable to the assembled workforce of HumanFirst. The goodwill recognized is not deductible for income tax purposes. Please also refer to the section entitled "Risk Factors" of our Form 20-F filed on February 21, 2025 for a discussion of some of the principal risks that could adversely affect our business, operations and financial results including 'impairment of goodwill and intangible assets may adversely impact future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The carrying amount of Intangible Assets as of March 31, 2025 and December 31, 2024 is as follows: March 31, December 31, (in thousands) Cost Customer relationships $ 4,131,176 $ 4,129,501 Order backlog 544,618 543,933 Trade names &amp; brands 204,631 204,588 Patient database 170,409 170,324 Technology assets 151,010 150,658 Total cost 5,201,844 5,199,004 Accumulated amortization (1,700,537) (1,639,212) Net book value $ 3,501,307 $ 3,559,792 In the three months ended March 31, 2025, the amortization expense recognized by the Company was $58.9 million (three months ended March 31, 2024: $116.5 million and ye ar ended December 31, 2024: $350.3 million). The decrease in amortization is due to the order backlog and trade name intangible assets recognized in connection with the merger of Indigo Merger Sub, Inc., a Delaware corporation and subsidiary of ICON, with and into PRA Health Sciences, Inc., the parent of PRA Health Sciences on July 1, 2021 ("PRA Merger") amounting to $500.0 million and $202.0 million respectively as of the date of acquisition, becoming fully amortized on July 1, 2024. There were no additions to intangible assets during the three months ended March 31, 2025. On August 19, 2024, the Company acquired KCR. The acquisition resulted in the recognition of intangible assets of $45.1 million, comprising customer relationships of $41.4 million and order backlog of $3.7 million . The purchase price allocation, as of the date of acquisition, was based on a preliminary valuation and may be subject to revision. Refer to note 5. Goodwill for further details. On January 9, 2024, the Company acquired HumanFirst. The acquisition resulted in the recognition of a developed technology intangible asset of $9.9 million. Refer to note 5.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amounts of financial instruments, including cash and cash equivalents, accounts receivable and accounts payable approximate fair value due to the short maturities of these instruments. As of March 31, 2025, the fair value of the major classes of the Company's assets and liabilities measured at fair value on a recurring basis were as follows: Level 1 Level 2 Level 3 Investments Measured at Net Asset Value Total (in thousands) Assets: Investments in equity 1 $ — $ — $ — $ 58,660 $ 58,660 Total assets $ — $ — $ — $ 58,660 $ 58,660 As of December 31, 2024, the fair value of the major classes of the Company's assets and liabilities measured at fair value on a recurring basis were as follows: Level 1 Level 2 Level 3 Investments Measured at Net Asset Value Total (in thousands) Assets: Investments in equity 1 $ — $ — $ — $ 54,448 $ 54,448 Total assets $ — $ — $ — $ 54,448 $ 54,448 1 To determine the classification of its investments in equity, the Company considered the nature of its investment, the extent of influence over operating and financial decisions and the availability of readily determinable fair values. The Company determined that certain interests in funds meet the definition of equity securities without readily determinable fair values, which qualify for the Net Asset Value (NAV) practical expedient in ASC 820 'Fair value measurement'. Any increases or decreases in fair value are recognized in net income in the period. Investments in equity excludes investments in equity securities recorded at cost of $3.5 million ( December 31, 2024: $3.5 million) which do not qualify for the NAV practical expedient. Non-recurring Fair Value Measurements Certain assets and liabilities are carried on the accompanying Condensed Consolidated Balance Sheet at cost and are not re-measured to fair value on a recurring basis. These assets include finite-lived intangible assets that are tested for impairment when a triggering event occurs and goodwill that is tested for impairment annually or when a triggering event occurs. As of March 31, 2025, assets carried on the Condensed Consolidated Balance Sheet which are not re-measured to fair value on a recurring basis totaled $12,570.1 million (December 31, 2024: $12,614.7 million) and are identified as Level 3 assets. These assets are comprised of goodwill of $9,065.3 million (December 31, 2024: $9,051.4 million), intangible assets of $3,501.3 million (December 31, 2024: $3,559.8 million) and investments in equity recorded at cost of $3.5 million (December 31, 2024: $3.5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In the three months ended March 31, 2025, a restructuring charge of $39.3 million ( March 31, 2024 : $nil) was recorded in the Condensed Consolidated Statement of Operations under a restructuring plan reflecting a workforce reduction. Three Months Ended March 31, March 31, (in thousands) Restructuring charges $ 39,346 $ — Total $ 39,346 $ — At March 31, 2025, a total liability of $52.0 million ( December 31, 2024: $31.5 million ) was recorded on the Condensed Consolidated Balance Sheet relating to restructuring activities. Three Months Ended Year March 31, December 31, 2024 (in thousands) Opening provision $ 31,474 $ 6,999 Charge during the period 39,346 76,392 Utilization (18,820) (51,917) Closing provision $ 52,000 $ 31,474 The closing provision of $52.0 million (December 31, 2024: $31.5 million) reflects: (1) $48.5 million (December 31, 2024: $27.7 million) of personnel related liabilities as a result of the workforce reduction; all of which have been classified as short-term within Other Liabilities, and (2) $3.5 million (December 31, 2024: $3.8 million) of facilities related liabilities of which $1.3 million (December 31, 2024: $1.4 million ) is included within Other Liabilities and $2.2 million (December 31, 2024: $2.4 mill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Operating leases Lease costs recorded under operating leases for three months ended March 31, 2025 and March 31, 2024 were as follows: Three Months Ended March 31, March 31, (in thousands) Operating lease costs $ 11,199 $ 13,163 Income from sub-leases (768) (336) Net operating lease costs $ 10,431 $ 12,827 Of the total cost of $10.4 million incurred in the three months ended March 31, 2025 ( March 31, 2024 : $12.8 million ), $8.9 million ( March 31, 2024 : $10.0 million) is recorded within selling, general and administration costs and $1.5 million ( March 31, 2024 : $2.8 million) is recorded within direct costs. During the three months ended March 31, 2025 and March 31, 2024, costs incurred by the Group related to variable lease payments were de minimis. Right-of-use assets obtained, in exchange for lease obligations during the three months ended March 31, 2025, totaled $7.0 million (March 31, 2024: $35.6 million). The weighted average remaining lease term and weighted-average discount rate at March 31, 2025 were 6.33 years and 3.93%, respectively. The weighted average remaining lease term and weighted-average discount rate at December 31, 2024 were 6.56 years and 4.01%, respectively. Future minimum lease payments under non-cancelable leases as of March 31, 2025 were as follows: (in thousands) Year 1 $ 42,309 Year 2 38,927 Year 3 32,339 Year 4 24,316 Year 5 17,843 Thereafter 39,798 Total future minimum lease payments 195,532 Lease imputed interest (20,777) Total $ 174,755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nk credit lines, loan facilities and notes</t>
        </is>
      </c>
      <c r="B1" s="2" t="inlineStr">
        <is>
          <t>3 Months Ended</t>
        </is>
      </c>
    </row>
    <row r="2">
      <c r="B2" s="2" t="inlineStr">
        <is>
          <t>Mar. 31, 2025</t>
        </is>
      </c>
    </row>
    <row r="3">
      <c r="A3" s="3" t="inlineStr">
        <is>
          <t>Debt Disclosure [Abstract]</t>
        </is>
      </c>
      <c r="B3" s="4" t="inlineStr">
        <is>
          <t xml:space="preserve"> </t>
        </is>
      </c>
    </row>
    <row r="4">
      <c r="A4" s="4" t="inlineStr">
        <is>
          <t>Bank credit lines, loan facilities and notes</t>
        </is>
      </c>
      <c r="B4" s="4" t="inlineStr">
        <is>
          <t>Bank credit lines, loan facilities and notes The Company had the following debt outstanding as of March 31, 2025 and December 31, 2024: Interest rate as of Principal amount Maturity Date March 31, December 31, March 31, December 31, (in thousands) Senior Secured Term Loan July 2028 6.299 % 6.329 % $ 939,010 $ 946,450 Senior Secured Notes (the "2026 Notes") July 2026 2.875 % 2.875 % 500,000 500,000 Senior Secured Notes (the "2027 Notes")* May 2027 5.809 % 5.809 % 750,000 750,000 Senior Secured Notes (the "2029 Notes")* May 2029 5.849 % 5.849 % 750,000 750,000 Senior Secured Notes (the "2034 Notes")* May 2034 6.000 % 6.000 % 500,000 500,000 Total debt 3,439,010 3,446,450 Less current portion of debt (29,762) (29,762) Total long-term debt 3,409,248 3,416,688 Less debt issuance costs and debt discount (18,810) (20,290) Total long-term debt, net $ 3,390,438 $ 3,396,398 *Issued May 8, 2024 As of March 31, 2025, the contractual maturities of the Company's debt obligations were as follows: Contractual maturities of debt (in thousands) 2025 (remaining) $ 22,322 2026 529,762 2027 779,762 2028 857,164 2029 and thereafter 1,250,000 Total $ 3,439,010 The Company's primary financing arrangements are its senior secured credit facilities (the "Senior Secured Credit Facilities"), which consists of a senior secured term loan and a revolving credit facility, the 2026 Notes and the New Notes. The New Notes On May 8, 2024, ICON Investments Six Designated Activity Company (the "Issuer"), a wholly-owned subsidiary of ICON plc, issued $2 billion senior secured notes ("the New Notes"). The New Notes were issued in aggregate principal amounts of: $750 million 5.809% Senior Secured Notes due 2027 (the "2027 Notes"), $750 million 5.849% Senior Secured Notes due 2029 (the "2029 Notes") and $500 million 6.000% Senior Secured Notes due 2034 (the "2034 Notes"). The Company paid an underwriting discount of $6.8 million on the New Notes being: 0.250% of the principal amount of the 2027 Notes, 0.350% of the principal amount of the 2029 Notes and 0.450% of the 2034 Notes. Further, the 2034 Notes were issued at a discount of $0.5 million (issued at 99.896% of par). The proceeds from the issuance were used to repay a portion of the senior secured term loan outstanding under the Senior Secured Credit Facilities and to pay fees, costs and expenses related to the offering. Interest on the New Notes is payable on May 8 and November 8 of each year, having commenced on November 8, 2024. Unless previously redeemed, the 2027 Notes will mature on May 8, 2027, the 2029 Notes will mature on May 8, 2029 and the 2034 Notes will mature on May 8, 2034. The New Notes are guaranteed on a senior secured basis by ICON and its existing and future wholly owned subsidiaries, in each case that guarantee the obligations under our Senior Secured Credit Facilities and the 2026 Notes. The New Notes are the senior secured obligation of the Issuer and the Guarantors and rank equally in right of payment to all of the Issuer’s and Guarantors’ existing and future senior debt and senior in right of payment to all of the Issuer's and Guarantors' existing and future subordinated debt. The New Notes and the guarantees are secured on a first-lien basis by substantially all of the existing and future assets of the Issuer and the Guarantors that also secure the Issuer’s and the Guarantors’ obligations under the Senior Secured Credit Facilities and the 2026 Notes on a pari passu basis, subject to permitted liens, and the liens on the collateral securing the New Notes rank equally in priority with the liens on the collateral securing borrowings and guarantees under the Senior Secured Credit Facilities, the 2026 Notes and any other future pari passu first lien indebtedness. Senior Secured Credit Facilities On July 1, 2021, the Company completed the acquisition of PRA Health Sciences, Inc. ("PRA") by means of a merger whereby Indigo Merger Sub, Inc., a Delaware corporation and subsidiary of ICON, merged with and into PRA, the parent of the PRA Health Sciences ("the Merger"). In conjunction with the completion of the Merger, on July 1, 2021, ICON entered into a credit agreement providing for a senior secured term loan facility of $5,515 million and a senior secured revolving loan facility in an initial aggregate principal amount of $300 million (the "Senior Secured Credit Facilities"). On May 2, 2023, the Company agreed with its lenders to increase the aggregate principal amount of the senior secured revolving loan facility from $300 million to $500 million. The Senior Secured Credit Facilities and the 2026 Notes were issued at a discount of $27.6 million. Borrowings under the senior secured term loan facility amortize in equal quarterly installments in an amount equal to 1.00% per annum of the principal amount, with the remaining balance due at final maturity. The interest rate margin applicable to borrowings under the senior secured term loan facility is USD Term SOFR plus an applicable margin which is dependent on the Company's net leverage ratio. At March 31, 2025 , the applicable margin is 2.0% (which reflects the Third Amendment). The senior secured term loan facility is subject to a floor of 0.50%. Reflecting the Third Amendment, the interest rate margin applicable to borrowings under the revolving loan facility will be, at the option of the borrower, either (i) the applicable base rate plus an applicable margin of 0.45%, 0.10% or –% based on the Company’s current corporate family rating assigned by S&amp;P of BB (or lower), BB+ or BBB- (or higher), respectively, or (ii) Term SOFR plus an applicable margin of 1.45%, 1.10%, 0.85%, 0.65%, or 0.50% based on the Company’s current corporate family rating assigned by S&amp;P of BB (or lower), BB+, BBB-, BBB or BBB+ (or higher), respectively. In addition, lenders under the revolving loan facility are entitled to commitment fees as a percentage of the applicable margin at the time of drawing and utilization fees dependent on the proportion of the facility drawn. The Borrowers’ (as defined in the Senior Secured Credit Facility) obligations under the Senior Secured Credit Facilities are guaranteed by ICON and the subsidiary guarantors. The Senior Secured Credit Facilities are secured by a lien on substantially all of ICON’s, the Borrowers’ and each of the subsidiary guarantor’s assets (subject to certain exceptions), and the Senior Secured Credit Facilities will have a first-priority lien on such assets, which will rank pari passu with the lien securing the 2026 Notes and the New Notes subject to other permitted liens. The Company is permitted to make prepayments on the senior secured term loan without penalty. Principal repayments on the senior secured term loan, comprising mandatory and voluntary repayments, during the three months ended March 31, 2025 and year ended December 31, 2024 were as follows: Principal repayments (in thousands) Quarter 1, 2024 $ (275,000) Quarter 2, 2024 (2,014,882) Quarter 3, 2024 (7,441) Quarter 4, 2024 (7,440) Total repayments in 2024 (2,304,763) Quarter 1, 2025 (7,440) Total repayments in 2025 $ (7,440) There have been no voluntary repayments made during the three months ended March 31, 2025. The voluntary repayments made during the three months ended March 31, 2024 resulted in an accelerated charge associated with previously capitalized fees of $2.0 million . During the quarter ended March 31, 2025, the Company drew down $50.0 million (December 31, 2024: $318.0 million) of the senior secured revolving loan facility and repaid $50.0 million ( December 31, 2024 : $373.0 million) as shown below. As at March 31, 2025, $nil ( December 31, 2024 : $nil ) was drawn under the senior secured revolving loan facility. Drawdown Repayment Closing Balance (in thousands) Balance at January 1, 2024 $ 55,000 Quarter 1, 2024 $ 50,000 $ (55,000) $ 50,000 Quarter 2, 2024 143,000 (193,000) — Quarter 3, 2024 50,000 (50,000) — Quarter 4, 2024 75,000 (75,000) — Total drawdown / (repayments) in 2024 318,000 (373,000) Quarter 1, 2025 50,000 (50,000) — Total drawdown / (repayments) in 2025 $ 50,000 $ (50,000) 2026 Notes In addition to the Senior Secured Credit Facilities, on July 1, 2021, a subsidiary of the Company issued $500 million in aggregate principal amount of 2.875% senior secured notes (the "2026 Notes") in a private offering (the “Offering”). The 2026 Notes will mature on July 15, 2026. Fair Value of Debt The estimated fair value of the Company’s debt 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come taxes recognized during the three months ended March 31, 2025 and March 31, 2024, comprise: Three Months Ended March 31, March 31, (in thousands) Income tax expense $ 19,603 $ 28,324 Total $ 19,603 $ 28,324 In the normal course of business, the Company provides for uncertain tax positions and the related interest and adjusts its unrecognized tax benefits and accrued interest accordingly. As at March 31, 2025 the Company maintains a $129.0 million liability (December 31, 2024: $125.8 million) for unrecognized tax benefits, which is comprised of $102.8 million (December 31, 2024: $101.6 million) inclusive of $26.2 million (December 31, 2024: $24.2 million) for interest and penalties related to such items. The Company recognizes interest accrued on unrecognized tax benefits as an additional income tax expense. The Company has analyzed the filing positions in all of the significant jurisdictions where it is required to file income tax returns, as well as open tax years in these jurisdictions. The only periods subject to audit by the major tax jurisdictions where the Company does business are the 2015 through 2024 tax years. During such audits, local tax authorities may challenge the positions taken by us in our tax retur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3 Months Ended</t>
        </is>
      </c>
    </row>
    <row r="2">
      <c r="B2" s="2" t="inlineStr">
        <is>
          <t>Mar. 31, 2025</t>
        </is>
      </c>
    </row>
    <row r="3">
      <c r="A3" s="3" t="inlineStr">
        <is>
          <t>Earnings Per Share [Abstract]</t>
        </is>
      </c>
      <c r="B3" s="4" t="inlineStr">
        <is>
          <t xml:space="preserve"> </t>
        </is>
      </c>
    </row>
    <row r="4">
      <c r="A4" s="4" t="inlineStr">
        <is>
          <t>Net income per ordinary share</t>
        </is>
      </c>
      <c r="B4" s="4" t="inlineStr">
        <is>
          <t xml:space="preserve">Net income per ordinary share Basic net income per ordinary share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 The reconciliation of the number of shares used in the computation of basic and diluted net income per ordinary share is as follows: Three Months Ended March 31, March 31, Weighted average number of ordinary shares outstanding for basic net income per ordinary share 80,552,734 82,579,203 Effect of dilutive share options and other awards outstanding under share based compensation programs 371,621 670,100 Weighted average number of ordinary shares outstanding for diluted net income per ordinary share 80,924,355 83,249,303 Three Months Ended March 31, March 31, Net income per Ordinary Share: Basic $ 1.91 $ 2.27 Diluted $ 1.90 $ 2.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5" t="n">
        <v>526698</v>
      </c>
      <c r="C3" s="5" t="n">
        <v>538785</v>
      </c>
    </row>
    <row r="4">
      <c r="A4" s="4" t="inlineStr">
        <is>
          <t>Accounts receivable, net of allowance for credit losses</t>
        </is>
      </c>
      <c r="B4" s="6" t="n">
        <v>1387462</v>
      </c>
      <c r="C4" s="6" t="n">
        <v>1401989</v>
      </c>
    </row>
    <row r="5">
      <c r="A5" s="4" t="inlineStr">
        <is>
          <t>Unbilled revenue</t>
        </is>
      </c>
      <c r="B5" s="6" t="n">
        <v>1197080</v>
      </c>
      <c r="C5" s="6" t="n">
        <v>1286274</v>
      </c>
    </row>
    <row r="6">
      <c r="A6" s="4" t="inlineStr">
        <is>
          <t>Other receivables</t>
        </is>
      </c>
      <c r="B6" s="6" t="n">
        <v>87490</v>
      </c>
      <c r="C6" s="6" t="n">
        <v>79487</v>
      </c>
    </row>
    <row r="7">
      <c r="A7" s="4" t="inlineStr">
        <is>
          <t>Prepayments and other current assets</t>
        </is>
      </c>
      <c r="B7" s="6" t="n">
        <v>153340</v>
      </c>
      <c r="C7" s="6" t="n">
        <v>140435</v>
      </c>
    </row>
    <row r="8">
      <c r="A8" s="4" t="inlineStr">
        <is>
          <t>Income taxes receivable</t>
        </is>
      </c>
      <c r="B8" s="6" t="n">
        <v>63969</v>
      </c>
      <c r="C8" s="6" t="n">
        <v>83523</v>
      </c>
    </row>
    <row r="9">
      <c r="A9" s="4" t="inlineStr">
        <is>
          <t>Total current assets</t>
        </is>
      </c>
      <c r="B9" s="6" t="n">
        <v>3416039</v>
      </c>
      <c r="C9" s="6" t="n">
        <v>3530493</v>
      </c>
    </row>
    <row r="10">
      <c r="A10" s="3" t="inlineStr">
        <is>
          <t>Non-current assets:</t>
        </is>
      </c>
      <c r="B10" s="4" t="inlineStr">
        <is>
          <t xml:space="preserve"> </t>
        </is>
      </c>
      <c r="C10" s="4" t="inlineStr">
        <is>
          <t xml:space="preserve"> </t>
        </is>
      </c>
    </row>
    <row r="11">
      <c r="A11" s="4" t="inlineStr">
        <is>
          <t>Property, plant and equipment, net</t>
        </is>
      </c>
      <c r="B11" s="6" t="n">
        <v>378253</v>
      </c>
      <c r="C11" s="6" t="n">
        <v>382879</v>
      </c>
    </row>
    <row r="12">
      <c r="A12" s="4" t="inlineStr">
        <is>
          <t>Goodwill</t>
        </is>
      </c>
      <c r="B12" s="6" t="n">
        <v>9065335</v>
      </c>
      <c r="C12" s="6" t="n">
        <v>9051410</v>
      </c>
    </row>
    <row r="13">
      <c r="A13" s="4" t="inlineStr">
        <is>
          <t>Intangible assets, net</t>
        </is>
      </c>
      <c r="B13" s="6" t="n">
        <v>3501307</v>
      </c>
      <c r="C13" s="6" t="n">
        <v>3559792</v>
      </c>
    </row>
    <row r="14">
      <c r="A14" s="4" t="inlineStr">
        <is>
          <t>Operating right-of-use assets</t>
        </is>
      </c>
      <c r="B14" s="6" t="n">
        <v>147377</v>
      </c>
      <c r="C14" s="6" t="n">
        <v>147602</v>
      </c>
    </row>
    <row r="15">
      <c r="A15" s="4" t="inlineStr">
        <is>
          <t>Other receivables</t>
        </is>
      </c>
      <c r="B15" s="6" t="n">
        <v>75122</v>
      </c>
      <c r="C15" s="6" t="n">
        <v>72796</v>
      </c>
    </row>
    <row r="16">
      <c r="A16" s="4" t="inlineStr">
        <is>
          <t>Deferred tax asset</t>
        </is>
      </c>
      <c r="B16" s="6" t="n">
        <v>77404</v>
      </c>
      <c r="C16" s="6" t="n">
        <v>74758</v>
      </c>
    </row>
    <row r="17">
      <c r="A17" s="4" t="inlineStr">
        <is>
          <t>Investments in equity</t>
        </is>
      </c>
      <c r="B17" s="6" t="n">
        <v>62160</v>
      </c>
      <c r="C17" s="6" t="n">
        <v>57948</v>
      </c>
    </row>
    <row r="18">
      <c r="A18" s="4" t="inlineStr">
        <is>
          <t>Total Assets</t>
        </is>
      </c>
      <c r="B18" s="6" t="n">
        <v>16722997</v>
      </c>
      <c r="C18" s="6" t="n">
        <v>16877678</v>
      </c>
    </row>
    <row r="19">
      <c r="A19" s="3" t="inlineStr">
        <is>
          <t>Current liabilities:</t>
        </is>
      </c>
      <c r="B19" s="4" t="inlineStr">
        <is>
          <t xml:space="preserve"> </t>
        </is>
      </c>
      <c r="C19" s="4" t="inlineStr">
        <is>
          <t xml:space="preserve"> </t>
        </is>
      </c>
    </row>
    <row r="20">
      <c r="A20" s="4" t="inlineStr">
        <is>
          <t>Accounts payable</t>
        </is>
      </c>
      <c r="B20" s="6" t="n">
        <v>118168</v>
      </c>
      <c r="C20" s="6" t="n">
        <v>173025</v>
      </c>
    </row>
    <row r="21">
      <c r="A21" s="4" t="inlineStr">
        <is>
          <t>Unearned revenue</t>
        </is>
      </c>
      <c r="B21" s="6" t="n">
        <v>1497166</v>
      </c>
      <c r="C21" s="6" t="n">
        <v>1614758</v>
      </c>
    </row>
    <row r="22">
      <c r="A22" s="4" t="inlineStr">
        <is>
          <t>Other liabilities</t>
        </is>
      </c>
      <c r="B22" s="6" t="n">
        <v>994308</v>
      </c>
      <c r="C22" s="6" t="n">
        <v>923603</v>
      </c>
    </row>
    <row r="23">
      <c r="A23" s="4" t="inlineStr">
        <is>
          <t>Income taxes payable</t>
        </is>
      </c>
      <c r="B23" s="6" t="n">
        <v>49888</v>
      </c>
      <c r="C23" s="6" t="n">
        <v>55258</v>
      </c>
    </row>
    <row r="24">
      <c r="A24" s="4" t="inlineStr">
        <is>
          <t>Current bank credit lines, loan facilities and notes</t>
        </is>
      </c>
      <c r="B24" s="6" t="n">
        <v>29762</v>
      </c>
      <c r="C24" s="6" t="n">
        <v>29762</v>
      </c>
    </row>
    <row r="25">
      <c r="A25" s="4" t="inlineStr">
        <is>
          <t>Total current liabilities</t>
        </is>
      </c>
      <c r="B25" s="6" t="n">
        <v>2689292</v>
      </c>
      <c r="C25" s="6" t="n">
        <v>2796406</v>
      </c>
    </row>
    <row r="26">
      <c r="A26" s="3" t="inlineStr">
        <is>
          <t>Non-current liabilities:</t>
        </is>
      </c>
      <c r="B26" s="4" t="inlineStr">
        <is>
          <t xml:space="preserve"> </t>
        </is>
      </c>
      <c r="C26" s="4" t="inlineStr">
        <is>
          <t xml:space="preserve"> </t>
        </is>
      </c>
    </row>
    <row r="27">
      <c r="A27" s="4" t="inlineStr">
        <is>
          <t>Non-current bank credit lines, loan facilities and notes, net</t>
        </is>
      </c>
      <c r="B27" s="6" t="n">
        <v>3390438</v>
      </c>
      <c r="C27" s="6" t="n">
        <v>3396398</v>
      </c>
    </row>
    <row r="28">
      <c r="A28" s="4" t="inlineStr">
        <is>
          <t>Lease liabilities</t>
        </is>
      </c>
      <c r="B28" s="6" t="n">
        <v>138354</v>
      </c>
      <c r="C28" s="6" t="n">
        <v>140085</v>
      </c>
    </row>
    <row r="29">
      <c r="A29" s="4" t="inlineStr">
        <is>
          <t>Non-current other liabilities</t>
        </is>
      </c>
      <c r="B29" s="6" t="n">
        <v>85713</v>
      </c>
      <c r="C29" s="6" t="n">
        <v>83470</v>
      </c>
    </row>
    <row r="30">
      <c r="A30" s="4" t="inlineStr">
        <is>
          <t>Non-current income taxes payable</t>
        </is>
      </c>
      <c r="B30" s="6" t="n">
        <v>129529</v>
      </c>
      <c r="C30" s="6" t="n">
        <v>125834</v>
      </c>
    </row>
    <row r="31">
      <c r="A31" s="4" t="inlineStr">
        <is>
          <t>Deferred tax liability</t>
        </is>
      </c>
      <c r="B31" s="6" t="n">
        <v>788816</v>
      </c>
      <c r="C31" s="6" t="n">
        <v>812486</v>
      </c>
    </row>
    <row r="32">
      <c r="A32" s="4" t="inlineStr">
        <is>
          <t>Commitments and contingencies</t>
        </is>
      </c>
      <c r="B32" s="6" t="n">
        <v>0</v>
      </c>
      <c r="C32" s="6" t="n">
        <v>0</v>
      </c>
    </row>
    <row r="33">
      <c r="A33" s="4" t="inlineStr">
        <is>
          <t>Total Liabilities</t>
        </is>
      </c>
      <c r="B33" s="6" t="n">
        <v>7222142</v>
      </c>
      <c r="C33" s="6" t="n">
        <v>7354679</v>
      </c>
    </row>
    <row r="34">
      <c r="A34" s="3" t="inlineStr">
        <is>
          <t>Shareholders' Equity:</t>
        </is>
      </c>
      <c r="B34" s="4" t="inlineStr">
        <is>
          <t xml:space="preserve"> </t>
        </is>
      </c>
      <c r="C34" s="4" t="inlineStr">
        <is>
          <t xml:space="preserve"> </t>
        </is>
      </c>
    </row>
    <row r="35">
      <c r="A35" s="4" t="inlineStr">
        <is>
          <t>Ordinary shares, issued and outstanding</t>
        </is>
      </c>
      <c r="B35" s="6" t="n">
        <v>6505</v>
      </c>
      <c r="C35" s="6" t="n">
        <v>6586</v>
      </c>
    </row>
    <row r="36">
      <c r="A36" s="4" t="inlineStr">
        <is>
          <t>Additional paid-in capital</t>
        </is>
      </c>
      <c r="B36" s="6" t="n">
        <v>7037344</v>
      </c>
      <c r="C36" s="6" t="n">
        <v>7020231</v>
      </c>
    </row>
    <row r="37">
      <c r="A37" s="4" t="inlineStr">
        <is>
          <t>Other undenominated capital</t>
        </is>
      </c>
      <c r="B37" s="6" t="n">
        <v>1389</v>
      </c>
      <c r="C37" s="6" t="n">
        <v>1304</v>
      </c>
    </row>
    <row r="38">
      <c r="A38" s="4" t="inlineStr">
        <is>
          <t>Accumulated other comprehensive loss</t>
        </is>
      </c>
      <c r="B38" s="6" t="n">
        <v>-173191</v>
      </c>
      <c r="C38" s="6" t="n">
        <v>-229929</v>
      </c>
    </row>
    <row r="39">
      <c r="A39" s="4" t="inlineStr">
        <is>
          <t>Retained earnings</t>
        </is>
      </c>
      <c r="B39" s="6" t="n">
        <v>2628808</v>
      </c>
      <c r="C39" s="6" t="n">
        <v>2724807</v>
      </c>
    </row>
    <row r="40">
      <c r="A40" s="4" t="inlineStr">
        <is>
          <t>Total Shareholders' Equity</t>
        </is>
      </c>
      <c r="B40" s="6" t="n">
        <v>9500855</v>
      </c>
      <c r="C40" s="6" t="n">
        <v>9522999</v>
      </c>
    </row>
    <row r="41">
      <c r="A41" s="4" t="inlineStr">
        <is>
          <t>Total Liabilities and Shareholders' Equity</t>
        </is>
      </c>
      <c r="B41" s="5" t="n">
        <v>16722997</v>
      </c>
      <c r="C41" s="5" t="n">
        <v>16877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awards</t>
        </is>
      </c>
      <c r="B4" s="4" t="inlineStr">
        <is>
          <t xml:space="preserve">Share based awards Share Options The following table summarizes option activity for the three months ended March 31, 2025: Options Weighted Weighted Outstanding at December 31, 2024 622,292 $ 170.52 3.91 Granted 118,902 $ 185.18 Exercised (40,883) $ 116.46 Forfeited/Expired (762) $ 216.10 Outstanding at March 31, 2025 699,549 $ 176.12 4.54 Exercisable at March 31, 2025 450,752 $ 150.36 3.28 The Company issues ordinary shares for all options exercised. The total amount of fully vested share options which remained outstanding at March 31, 2025 was 450,752. Fully vested share options at March 31, 2025 have an average remaining contractual term of 3.28 years and an average exercise price of $150.36. Fair value of Stock Options Assumptions The weighted average fair value of options granted during the three months ended March 31, 2025 and March 31, 2024 was calculated using the Black-Scholes option pricing model. The weighted average grant date fair values and assumptions used were as follows: Three Months Ended March 31, March 31, Weighted average grant date fair value $ 64.42 $ 115.76 Assumptions: Expected volatility 35 % 36 % Dividend yield — % — % Risk-free interest rate 4.00 % 4.20 % Expected life 4.4 years 4.3 years 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 Restricted Share Units and Performance Share Units On April 23, 2013, the Company adopted the 2013 Employees Restricted Share Unit Plan (the "2013 RSU Plan") pursuant to which the Compensation and Organization Committee of the Company's Board of Directors may make awards under the plan to any employee, Director holding a salaried office or employment with the Company, or a Subsidiary. On May 11, 2015, the 2013 RSU Plan was amended and restated in order to increase the number of shares that can be issued under the RSU Plan by 2.5 million shares. Further, on October 25, 2024, the 2013 RSU Plan was amended and restated effective as of November 6, 2024 in order to increase the number of shares that can be issued under the RSU Plan by a further 2.5 million shares. Accordingly, an aggregate of 6.6 million ordinary shares have been reserved for issuance under the 2013 RSU Plan. The shares are awarded at par value and vest over a service period. Awards under the 2013 RSU Plan may be settled in cash or shares at the option of the Company. No awards may be granted under the 2013 RSU Plan after November 6, 2034. On April 30 2019, the Company approved the 2019 Consultants and Directors Restricted Share Unit Plan (the “2019 Consultants RSU Plan”), which was effective as of May 16, 2019, pursuant to which the Compensation and Organization Committee of the Company’s Board of Directors may select any consultant, adviser or non-executive Director retained by the Company, or a Subsidiary to receive an award under the plan. 250,000 ordinary shares have been reserved for issuance under the 2019 Consultants RSU Plan. The awards are at par value and vest over a service period. Awards granted to non-executive directors vest over twelve months. No awards may be granted under the 2019 Consultants RSU Plan after May 16, 2029. The following table summarizes RSU and PSU activity for the three months ended March 31, 2025: PSU PSU RSU RSU Outstanding at December 31, 2024 19,721 $ 280.76 647,589 $ 251.36 Granted 41,359 $ 185.18 48,964 $ 185.06 Shares vested (8,191) $ 231.68 (18,855) $ 263.34 Forfeited — $ — (18,176) $ 247.29 Outstanding at March 31, 2025 52,889 $ 213.62 659,522 $ 246.21 The fair value of PSUs vested for the three months ended March 31, 2025 totaled $1.9 million (March 31, 2024: $1.7 million). The fair value of RSUs vested for the three months ended March 31, 2025 totaled $5.0 million (March 31, 2024: $4.9 million). The PSUs vest based on service and specified EPS targets over the periods 2022 - 2024, 2023 - 2025, 2024 - 2026 and 2025 - 2027. Depending on the amount of EPS from 2022 to 2027, up to an additional 121,409 PSUs may also be granted. Stock compensation expense Stock compensation expense for the three months ended March 31, 2025 and March 31, 2024 has been allocated as follows: Three Months Ended March 31, March 31, (in thousands) Direct costs $ 5,381 $ 6,721 Selling, general and administrative 6,913 6,460 Total $ 12,294 $ 13,1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5</t>
        </is>
      </c>
    </row>
    <row r="3">
      <c r="A3" s="3" t="inlineStr">
        <is>
          <t>Equity [Abstract]</t>
        </is>
      </c>
      <c r="B3" s="4" t="inlineStr">
        <is>
          <t xml:space="preserve"> </t>
        </is>
      </c>
    </row>
    <row r="4">
      <c r="A4" s="4" t="inlineStr">
        <is>
          <t>Share capital</t>
        </is>
      </c>
      <c r="B4" s="4" t="inlineStr">
        <is>
          <t>Share capital The Company can acquire up to 10% of its outstanding ordinary shares (by way of redemption), in accordance with Irish law and the Company’s constitutional documents through open market share acquisitions. On February 18, 2025, the Company's Board of Directors authorized an additional buyback program of up to $750.0 million of the outstanding ordinary shares of the Company. Along with $250.0 million remaining under prior authorizations, the total remaining authorization under the buyback program as of February 18, 2025 was up to $1.0 billion worth of ordinary shares. During March 2025, 1,360,537 shares were redeemed by the Company under our buyback program for a total consideration of $250.0 million. As of March 31, 2025, the Company had remaining authorization to repurchase up to $750.0 million of ordinary shares under the buyback program. Total number Average price paid per share Total number Approximate dollar value of shares that may yet be purchased under the program March 3/12/2025 - 3/19/2025 1,360,537 $183.75 1,360,537 $750.0 1,360,537 $183.75 1,360,537 During the year ended December 31, 2024, 2,179,699 ordinary shares were redeemed by the Company under this buyback program for a total consideration of $500.0 million. Total number Average price paid per share Total number Approximate dollar value of shares that may yet be purchased under the program September 09/18/2024 - 09/25/2024 337,070 $296.67 337,070 $400.0 October 10/28/2024 - 10/31/2024 409,512 $228.57 409,512 $556.4 November 11/01/2024 - 11/07/2024 479,524 $221.87 479,524 $450.0 December 12/02/2024 - 12/19/2024 953,593 $209.73 953,593 $250.0 2,179,699 $229.39 2,179,699 All ordinary shares redeemed under the buyback program are canceled in accordance with the constitutional documents of the Company and the nominal value of these shares transferred to an undenominated capital fund as required under Irish Company law. Repurchases under the share buyback program may be effected from time to time in open market or privately negotiated transactions in accordance with agreed terms and limitations. The timing and amount of the repurchase transactions under this program will depend on a variety of factors, including market conditions and corporate and regulatory considerations. Depending upon results of operations, market conditions and the development of the economy, as well as other factors, generally we will consider share repurchases on an opportunistic basis from time to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and Geographical Information</t>
        </is>
      </c>
      <c r="B4" s="4" t="inlineStr">
        <is>
          <t xml:space="preserve">Business Segment and Geographical Information The Company is a CRO providing outsourced services on a global basis to pharmaceutical, biotechnology, medical device and government and public health organization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service" or “blended-service” solution. The Company has expanded through internal growth, together with a number of strategic acquisitions to enhance its expertise and capabilities in certain areas of the clinical development process. The Company operates as one reportable segment, which is the provision of outsourced development services on a global basis to the pharmaceutical, biotechnology and medical devices industries. Effective January 1, 2025, the Company determined that Chief Operating Decision Maker ('CODM') was comprised of the Chief Executive Officer, the Chief Financial Officer and the Chief Operating Officer (three months ended March 31, 2024 the Chief Executive Officer and the Chief Financial Officer). As the Company is managed on a consolidated basis, the CODM evaluates performance and allocates resources based on consolidated net income. The CODM uses consolidated net income, as reported on the Condensed Consolidated Statements of Operations, to evaluate income generated from segment assets and for decisions related to the deployment of operating and capital resources. The measure of segment assets is reported on the Condensed Consolidated Balance Sheets as total consolidated assets. The accounting policies of the reportable segment are the same as those described in ICON’s Form 20-F for the year ended December 31, 2024 (see note 2 - Summary of significant accounting policies ). In the context of considerations around significant segment expenses, as the expense information that is regularly provided to the CODM is aligned with the respective consolidated expenses for direct costs and selling, general, and administrative expenses, as presented on the Condensed Consolidated Statement of Operations, such expense disclosures are not replicated here. Furthermore, as the Company consists of a single reportable segment, other quantitative disclosures, as required by Topic 280, are as presented on the Consolidated Statement of Operations. Revenues are allocated to individual entities based on where the work is performed in accordance with the Company's global transfer pricing model. Revenues and income from operations in Ireland are a function of our global contracting model and the Group’s transfer pricing model. ICON Ireland acts as the Group entrepreneur under the Company’s global transfer pricing model given its role in the development and management of the Group, its ownership of key intellectual property and customer relationships, its key role in the mitigation of risks faced by the Group and its responsibility for maintaining the Company’s global network. ICON Ireland enters into the majority of the Company’s customer contracts. ICON Ireland remunerates other operating entities in the Group on the basis of an arm’s length return for the services they perform in each of their local territories. The arm’s length return for each ICON entity is established to ensure that each of ICON Ireland and the ICON entities that are involved in the conduct of services for customers, earn an appropriate return having regard to their respective functions performed, assets owned, and risks assumed in these intercompany transactions. The arm’s length return is reviewed annually to ensure that it is market appropriate. The geographic split of revenue disclosed for each region outside Ireland is the arm’s length revenue attributable to these entities. The residual revenues of the Group, once each ICON entity has been paid its respective intercompany service fee, generally fall to be retained by ICON Ireland. As such, revenues and income from operations in Ireland are a function of this global transfer pricing model and comprise revenues of the Group after deducting the arm’s length revenues attributable to the activities performed outside Ireland. There have been no changes to the overall basis of segmentation or the measurement basis for the segment results since the prior year. The geographical distribution of the Company’s segment measures for the three months ended March 31, 2025 and March 31, 2024 and as at March 31, 2025 and December 31, 2024 is as follows: a) The distribution of revenue by geographical area was as follows: Three Months Ended March 31, March 31, (in thousands) Ireland $ 722,902 $ 652,685 Rest of Europe 374,012 390,215 U.S. 671,727 809,485 Rest of World 232,691 238,001 Total $ 2,001,332 $ 2,090,386 b) The distribution of income from operations by geographical area was as follows: Three Months Ended March 31, March 31, (in thousands) Ireland $ 157,318 $ 251,816 Rest of Europe 36,474 53,809 U.S. 67,505 77,968 Rest of World 17,210 18,402 Sub-total $ 278,507 $ 401,995 Amortization of intangible assets (58,946) (116,498) Total $ 219,561 $ 285,497 c) The distribution of long-lived assets (property, plant and equipment and operating right-of-use assets), net, by geographical area was as follows: March 31, December 31, 2024 (in thousands) Ireland $ 232,558 $ 234,175 Rest of Europe 91,025 88,556 U.S. 137,222 145,391 Rest of World 64,825 62,359 Total $ 525,630 $ 530,4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subsequent events from the Balance Sheet date through to the date at which the financial statements were available to be issued. The Company has determined that there are no items to disclo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venue recognition</t>
        </is>
      </c>
      <c r="B4" s="4" t="inlineStr">
        <is>
          <t>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These services, which are described below, can be purchased collectively or individually as part of a clinical trial contract. There is not significant variability in how economic factors affect these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which have been applied to revenue recognized from each service described below.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ICON is the contract principal in respect of both direct services and in the use of third parties (principally investigator services) that support the clinical research projects. The transaction price is determined by reference to the contract or change order value (total service revenue and pass-through/ reimbursable expenses) adjusted to reflect a realizable contract value. Revenue is recognized over time as the single performance obligation is satisfied. The progress towards completion for clinical service contracts is measured based on an input measure being total project costs incurred (inclusive of pass-through / reimbursable expenses) at each reporting period as a percentage of forecasted total project cos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to the value of the Company's performance and the transfer of value to the customer.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ur consulting services contracts represent a single performance obligation satisfied over time. The transaction price is determined by reference to contract or change order value. Revenue is recognized over time as the performance obligation is satisfied. The progress towards completion for consulting contracts is measured based on total project inputs (time) at each reporting period as a percentage of forecasted total project inputs.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t>
        </is>
      </c>
    </row>
    <row r="5">
      <c r="A5" s="4" t="inlineStr">
        <is>
          <t>Intangible assets</t>
        </is>
      </c>
      <c r="B5" s="4" t="inlineStr">
        <is>
          <t>Intangible Assets Intangible assets are measured at fair value at the date of acquisition and amortized on a straight-line basis over their respective estimated useful lives. The Company has no indefinite-lived intangible assets. The Company evaluates its intangible assets for impairment when indicators of impairment exist. Intangible assets are amortized on a straight-line basis over their estimated useful lives, as set forth in the table below: Estimated Useful Life Customer relationships 8 - 23 years Order backlog 3 - 5 years Patient database 7 years Technology assets 5 years The Company periodically assesses the estimated useful lives of intangible assets to evaluate whether what was established at acquisition continues to be appropriate.</t>
        </is>
      </c>
    </row>
    <row r="6">
      <c r="A6" s="4" t="inlineStr">
        <is>
          <t>Income taxes</t>
        </is>
      </c>
      <c r="B6" s="4" t="inlineStr">
        <is>
          <t>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 of existing assets and liabilities and their respective tax bases and for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the provision of income taxes in the period that includes the enactment date. Deferred tax assets are reduced by a valuation allowance to the amount that is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lobal Intangible Low-Taxed Income ("GILTI") in the period it arises and has therefore not provided for deferred taxes in respect of this ite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Finite-Lived Intangible Assets</t>
        </is>
      </c>
      <c r="B4" s="4" t="inlineStr">
        <is>
          <t xml:space="preserve">Estimated Useful Life Customer relationships 8 - 23 years Order backlog 3 - 5 years Patient database 7 years Technology assets 5 years The carrying amount of Intangible Assets as of March 31, 2025 and December 31, 2024 is as follows: March 31, December 31, (in thousands) Cost Customer relationships $ 4,131,176 $ 4,129,501 Order backlog 544,618 543,933 Trade names &amp; brands 204,631 204,588 Patient database 170,409 170,324 Technology assets 151,010 150,658 Total cost 5,201,844 5,199,004 Accumulated amortization (1,700,537) (1,639,212) Net book value $ 3,501,307 $ 3,559,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Revenue disaggregated by customer concentration is as follows: Three Months Ended March 31, March 31, (in thousands) Clients 1-5 $ 498,484 $ 543,960 Clients 6-10 305,389 321,259 Clients 11-25 475,859 430,323 Other 721,600 794,844 Total $ 2,001,332 $ 2,090,3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unbilled revenue (contract assets) and unearned revenue or payments on account (contract liabiliti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Accounts Receivables and Unbilled Revenue, and Unbilled Services and Unearned Revenue</t>
        </is>
      </c>
      <c r="B4" s="4" t="inlineStr">
        <is>
          <t>Accounts receivables and unbilled revenue are as follows: March 31, December 31, (in thousands) Billed services (accounts receivable) $ 1,426,035 $ 1,437,653 Allowance for credit losses (38,573) (35,664) Accounts receivable (net) 1,387,462 1,401,989 Unbilled services (unbilled revenue) 1,197,080 1,286,274 Accounts receivable and unbilled revenue, net $ 2,584,542 $ 2,688,263 Unbilled services and unearned revenue or payments on account (contract assets and liabilities) were as follows: March 31, December 31, $ Change % Change (in thousands, except percentages) Unbilled services (unbilled revenue) $ 1,197,080 $ 1,286,274 $ (89,194) (6.9) % Unearned revenue (payments on account) (1,497,166) (1,614,758) 117,592 (7.3) % Net balance $ (300,086) $ (328,484) $ 28,398 (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between December 31, 2024 and March 31, 2025 is as follows: Three Months Ended Year March 31, December 31, (in thousands) Opening balance $ 9,051,410 $ 9,022,075 Current period acquisitions — 46,126 Foreign exchange movement 13,925 (16,791) Closing balance $ 9,065,335 $ 9,051,4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Estimated Useful Life Customer relationships 8 - 23 years Order backlog 3 - 5 years Patient database 7 years Technology assets 5 years The carrying amount of Intangible Assets as of March 31, 2025 and December 31, 2024 is as follows: March 31, December 31, (in thousands) Cost Customer relationships $ 4,131,176 $ 4,129,501 Order backlog 544,618 543,933 Trade names &amp; brands 204,631 204,588 Patient database 170,409 170,324 Technology assets 151,010 150,658 Total cost 5,201,844 5,199,004 Accumulated amortization (1,700,537) (1,639,212) Net book value $ 3,501,307 $ 3,559,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rdinary shares, par value (in EUR cents per share)</t>
        </is>
      </c>
      <c r="B3" s="7" t="n">
        <v>0.06</v>
      </c>
      <c r="C3" s="7" t="n">
        <v>0.06</v>
      </c>
    </row>
    <row r="4">
      <c r="A4" s="4" t="inlineStr">
        <is>
          <t>Ordinary shares, shares authorized (in shares)</t>
        </is>
      </c>
      <c r="B4" s="6" t="n">
        <v>100000000</v>
      </c>
      <c r="C4" s="6" t="n">
        <v>100000000</v>
      </c>
    </row>
    <row r="5">
      <c r="A5" s="4" t="inlineStr">
        <is>
          <t>Ordinary shares, shares issued (in shares)</t>
        </is>
      </c>
      <c r="B5" s="6" t="n">
        <v>79464252</v>
      </c>
      <c r="C5" s="6" t="n">
        <v>80756860</v>
      </c>
    </row>
    <row r="6">
      <c r="A6" s="4" t="inlineStr">
        <is>
          <t>Ordinary shares, shares outstanding (in shares)</t>
        </is>
      </c>
      <c r="B6" s="6" t="n">
        <v>79464252</v>
      </c>
      <c r="C6" s="6" t="n">
        <v>80756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Liabilities Measured on Recurring Basis</t>
        </is>
      </c>
      <c r="B4" s="4" t="inlineStr">
        <is>
          <t>As of March 31, 2025, the fair value of the major classes of the Company's assets and liabilities measured at fair value on a recurring basis were as follows: Level 1 Level 2 Level 3 Investments Measured at Net Asset Value Total (in thousands) Assets: Investments in equity 1 $ — $ — $ — $ 58,660 $ 58,660 Total assets $ — $ — $ — $ 58,660 $ 58,660 As of December 31, 2024, the fair value of the major classes of the Company's assets and liabilities measured at fair value on a recurring basis were as follows: Level 1 Level 2 Level 3 Investments Measured at Net Asset Value Total (in thousands) Assets: Investments in equity 1 $ — $ — $ — $ 54,448 $ 54,448 Total assets $ — $ — $ — $ 54,448 $ 54,448 1 To determine the classification of its investments in equity, the Company considered the nature of its investment, the extent of influence over operating and financial decisions and the availability of readily determinable fair values. The Company determined that certain interests in funds meet the definition of equity securities without readily determinable fair values, which qualify for the Net Asset Value (NAV) practical expedient in ASC 820 'Fair value measurement'. Any increases or decreases in fair value are recognized in net income in the period. Investments in equity excludes investments in equity securities recorded at cost of $3.5 million ( December 31, 2024: $3.5 million) which do not qualify for the NAV practical expedient.</t>
        </is>
      </c>
    </row>
    <row r="5">
      <c r="A5" s="4" t="inlineStr">
        <is>
          <t>Fair Value, Assets Measured on Recurring Basis</t>
        </is>
      </c>
      <c r="B5" s="4" t="inlineStr">
        <is>
          <t>As of March 31, 2025, the fair value of the major classes of the Company's assets and liabilities measured at fair value on a recurring basis were as follows: Level 1 Level 2 Level 3 Investments Measured at Net Asset Value Total (in thousands) Assets: Investments in equity 1 $ — $ — $ — $ 58,660 $ 58,660 Total assets $ — $ — $ — $ 58,660 $ 58,660 As of December 31, 2024, the fair value of the major classes of the Company's assets and liabilities measured at fair value on a recurring basis were as follows: Level 1 Level 2 Level 3 Investments Measured at Net Asset Value Total (in thousands) Assets: Investments in equity 1 $ — $ — $ — $ 54,448 $ 54,448 Total assets $ — $ — $ — $ 54,448 $ 54,448 1 To determine the classification of its investments in equity, the Company considered the nature of its investment, the extent of influence over operating and financial decisions and the availability of readily determinable fair values. The Company determined that certain interests in funds meet the definition of equity securities without readily determinable fair values, which qualify for the Net Asset Value (NAV) practical expedient in ASC 820 'Fair value measurement'. Any increases or decreases in fair value are recognized in net income in the period. Investments in equity excludes investments in equity securities recorded at cost of $3.5 million ( December 31, 2024: $3.5 million) which do not qualify for the NAV practical expedi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 Charges</t>
        </is>
      </c>
      <c r="B4" s="4" t="inlineStr">
        <is>
          <t xml:space="preserve"> Three Months Ended March 31, March 31, (in thousands) Restructuring charges $ 39,346 $ — Total $ 39,346 $ — </t>
        </is>
      </c>
    </row>
    <row r="5">
      <c r="A5" s="4" t="inlineStr">
        <is>
          <t>Summary of Details of Movement in Restructuring Charges</t>
        </is>
      </c>
      <c r="B5" s="4" t="inlineStr">
        <is>
          <t xml:space="preserve">Three Months Ended Year March 31, December 31, 2024 (in thousands) Opening provision $ 31,474 $ 6,999 Charge during the period 39,346 76,392 Utilization (18,820) (51,917) Closing provision $ 52,000 $ 31,4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perating 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s</t>
        </is>
      </c>
      <c r="B4" s="4" t="inlineStr">
        <is>
          <t xml:space="preserve">Lease costs recorded under operating leases for three months ended March 31, 2025 and March 31, 2024 were as follows: Three Months Ended March 31, March 31, (in thousands) Operating lease costs $ 11,199 $ 13,163 Income from sub-leases (768) (336) Net operating lease costs $ 10,431 $ 12,827 </t>
        </is>
      </c>
    </row>
    <row r="5">
      <c r="A5" s="4" t="inlineStr">
        <is>
          <t>Schedule of Operating Lease Maturity</t>
        </is>
      </c>
      <c r="B5" s="4" t="inlineStr">
        <is>
          <t xml:space="preserve">Future minimum lease payments under non-cancelable leases as of March 31, 2025 were as follows: (in thousands) Year 1 $ 42,309 Year 2 38,927 Year 3 32,339 Year 4 24,316 Year 5 17,843 Thereafter 39,798 Total future minimum lease payments 195,532 Lease imputed interest (20,777) Total $ 174,7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nk credit lines, loan facilities and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Company had the following debt outstanding as of March 31, 2025 and December 31, 2024: Interest rate as of Principal amount Maturity Date March 31, December 31, March 31, December 31, (in thousands) Senior Secured Term Loan July 2028 6.299 % 6.329 % $ 939,010 $ 946,450 Senior Secured Notes (the "2026 Notes") July 2026 2.875 % 2.875 % 500,000 500,000 Senior Secured Notes (the "2027 Notes")* May 2027 5.809 % 5.809 % 750,000 750,000 Senior Secured Notes (the "2029 Notes")* May 2029 5.849 % 5.849 % 750,000 750,000 Senior Secured Notes (the "2034 Notes")* May 2034 6.000 % 6.000 % 500,000 500,000 Total debt 3,439,010 3,446,450 Less current portion of debt (29,762) (29,762) Total long-term debt 3,409,248 3,416,688 Less debt issuance costs and debt discount (18,810) (20,290) Total long-term debt, net $ 3,390,438 $ 3,396,398 *Issued May 8, 2024 During the quarter ended March 31, 2025, the Company drew down $50.0 million (December 31, 2024: $318.0 million) of the senior secured revolving loan facility and repaid $50.0 million ( December 31, 2024 : $373.0 million) as shown below. As at March 31, 2025, $nil ( December 31, 2024 : $nil ) was drawn under the senior secured revolving loan facility. Drawdown Repayment Closing Balance (in thousands) Balance at January 1, 2024 $ 55,000 Quarter 1, 2024 $ 50,000 $ (55,000) $ 50,000 Quarter 2, 2024 143,000 (193,000) — Quarter 3, 2024 50,000 (50,000) — Quarter 4, 2024 75,000 (75,000) — Total drawdown / (repayments) in 2024 318,000 (373,000) Quarter 1, 2025 50,000 (50,000) — Total drawdown / (repayments) in 2025 $ 50,000 $ (50,000)</t>
        </is>
      </c>
    </row>
    <row r="5">
      <c r="A5" s="4" t="inlineStr">
        <is>
          <t>Schedule of Contractual Maturities of Debt</t>
        </is>
      </c>
      <c r="B5" s="4" t="inlineStr">
        <is>
          <t xml:space="preserve">As of March 31, 2025, the contractual maturities of the Company's debt obligations were as follows: Contractual maturities of debt (in thousands) 2025 (remaining) $ 22,322 2026 529,762 2027 779,762 2028 857,164 2029 and thereafter 1,250,000 Total $ 3,439,010 </t>
        </is>
      </c>
    </row>
    <row r="6">
      <c r="A6" s="4" t="inlineStr">
        <is>
          <t>Schedule of Principal Payments on Debt Instrument</t>
        </is>
      </c>
      <c r="B6" s="4" t="inlineStr">
        <is>
          <t>Principal repayments on the senior secured term loan, comprising mandatory and voluntary repayments, during the three months ended March 31, 2025 and year ended December 31, 2024 were as follows: Principal repayments (in thousands) Quarter 1, 2024 $ (275,000) Quarter 2, 2024 (2,014,882) Quarter 3, 2024 (7,441) Quarter 4, 2024 (7,440) Total repayments in 2024 (2,304,763) Quarter 1, 2025 (7,440) Total repayments in 2025 $ (7,4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t>
        </is>
      </c>
      <c r="B4" s="4" t="inlineStr">
        <is>
          <t xml:space="preserve">Income taxes recognized during the three months ended March 31, 2025 and March 31, 2024, comprise: Three Months Ended March 31, March 31, (in thousands) Income tax expense $ 19,603 $ 28,324 Total $ 19,603 $ 28,3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umber of Shares Used in Computation of Basic and Diluted Net Income per Ordinary Share</t>
        </is>
      </c>
      <c r="B4" s="4" t="inlineStr">
        <is>
          <t xml:space="preserve">Three Months Ended March 31, March 31, Weighted average number of ordinary shares outstanding for basic net income per ordinary share 80,552,734 82,579,203 Effect of dilutive share options and other awards outstanding under share based compensation programs 371,621 670,100 Weighted average number of ordinary shares outstanding for diluted net income per ordinary share 80,924,355 83,249,303 Three Months Ended March 31, March 31, Net income per Ordinary Share: Basic $ 1.91 $ 2.27 Diluted $ 1.90 $ 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The following table summarizes option activity for the three months ended March 31, 2025: Options Weighted Weighted Outstanding at December 31, 2024 622,292 $ 170.52 3.91 Granted 118,902 $ 185.18 Exercised (40,883) $ 116.46 Forfeited/Expired (762) $ 216.10 Outstanding at March 31, 2025 699,549 $ 176.12 4.54 Exercisable at March 31, 2025 450,752 $ 150.36 3.28</t>
        </is>
      </c>
    </row>
    <row r="5">
      <c r="A5" s="4" t="inlineStr">
        <is>
          <t>Schedule of Weighted Average Fair Values and Assumptions Used</t>
        </is>
      </c>
      <c r="B5" s="4" t="inlineStr">
        <is>
          <t>The weighted average grant date fair values and assumptions used were as follows: Three Months Ended March 31, March 31, Weighted average grant date fair value $ 64.42 $ 115.76 Assumptions: Expected volatility 35 % 36 % Dividend yield — % — % Risk-free interest rate 4.00 % 4.20 % Expected life 4.4 years 4.3 years</t>
        </is>
      </c>
    </row>
    <row r="6">
      <c r="A6" s="4" t="inlineStr">
        <is>
          <t>Summary of RSU and PSU Activity</t>
        </is>
      </c>
      <c r="B6" s="4" t="inlineStr">
        <is>
          <t xml:space="preserve">The following table summarizes RSU and PSU activity for the three months ended March 31, 2025: PSU PSU RSU RSU Outstanding at December 31, 2024 19,721 $ 280.76 647,589 $ 251.36 Granted 41,359 $ 185.18 48,964 $ 185.06 Shares vested (8,191) $ 231.68 (18,855) $ 263.34 Forfeited — $ — (18,176) $ 247.29 Outstanding at March 31, 2025 52,889 $ 213.62 659,522 $ 246.21 </t>
        </is>
      </c>
    </row>
    <row r="7">
      <c r="A7" s="4" t="inlineStr">
        <is>
          <t>Schedule of Non-Cash Stock Compensation Expense</t>
        </is>
      </c>
      <c r="B7" s="4" t="inlineStr">
        <is>
          <t xml:space="preserve">Stock compensation expense for the three months ended March 31, 2025 and March 31, 2024 has been allocated as follows: Three Months Ended March 31, March 31, (in thousands) Direct costs $ 5,381 $ 6,721 Selling, general and administrative 6,913 6,460 Total $ 12,294 $ 13,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3 Months Ended</t>
        </is>
      </c>
    </row>
    <row r="2">
      <c r="B2" s="2" t="inlineStr">
        <is>
          <t>Mar. 31, 2025</t>
        </is>
      </c>
    </row>
    <row r="3">
      <c r="A3" s="3" t="inlineStr">
        <is>
          <t>Equity [Abstract]</t>
        </is>
      </c>
      <c r="B3" s="4" t="inlineStr">
        <is>
          <t xml:space="preserve"> </t>
        </is>
      </c>
    </row>
    <row r="4">
      <c r="A4" s="4" t="inlineStr">
        <is>
          <t>Schedule of Shares Redeemed Under Buyback Program</t>
        </is>
      </c>
      <c r="B4" s="4" t="inlineStr">
        <is>
          <t xml:space="preserve"> Total number Average price paid per share Total number Approximate dollar value of shares that may yet be purchased under the program March 3/12/2025 - 3/19/2025 1,360,537 $183.75 1,360,537 $750.0 1,360,537 $183.75 1,360,537 During the year ended December 31, 2024, 2,179,699 ordinary shares were redeemed by the Company under this buyback program for a total consideration of $500.0 million. Total number Average price paid per share Total number Approximate dollar value of shares that may yet be purchased under the program September 09/18/2024 - 09/25/2024 337,070 $296.67 337,070 $400.0 October 10/28/2024 - 10/31/2024 409,512 $228.57 409,512 $556.4 November 11/01/2024 - 11/07/2024 479,524 $221.87 479,524 $450.0 December 12/02/2024 - 12/19/2024 953,593 $209.73 953,593 $250.0 2,179,699 $229.39 2,179,6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Segment and Geographical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Distribution of Revenue by Geographical Area</t>
        </is>
      </c>
      <c r="B4" s="4" t="inlineStr">
        <is>
          <t xml:space="preserve">The distribution of revenue by geographical area was as follows: Three Months Ended March 31, March 31, (in thousands) Ireland $ 722,902 $ 652,685 Rest of Europe 374,012 390,215 U.S. 671,727 809,485 Rest of World 232,691 238,001 Total $ 2,001,332 $ 2,090,386 </t>
        </is>
      </c>
    </row>
    <row r="5">
      <c r="A5" s="4" t="inlineStr">
        <is>
          <t>Schedule of Distribution of Income from Operations by Geographical Area</t>
        </is>
      </c>
      <c r="B5" s="4" t="inlineStr">
        <is>
          <t xml:space="preserve">The distribution of income from operations by geographical area was as follows: Three Months Ended March 31, March 31, (in thousands) Ireland $ 157,318 $ 251,816 Rest of Europe 36,474 53,809 U.S. 67,505 77,968 Rest of World 17,210 18,402 Sub-total $ 278,507 $ 401,995 Amortization of intangible assets (58,946) (116,498) Total $ 219,561 $ 285,497 </t>
        </is>
      </c>
    </row>
    <row r="6">
      <c r="A6" s="4" t="inlineStr">
        <is>
          <t>Schedule of Distribution of Depreciation and Amortization by Geographical Area</t>
        </is>
      </c>
      <c r="B6" s="4" t="inlineStr">
        <is>
          <t xml:space="preserve">The distribution of long-lived assets (property, plant and equipment and operating right-of-use assets), net, by geographical area was as follows: March 31, December 31, 2024 (in thousands) Ireland $ 232,558 $ 234,175 Rest of Europe 91,025 88,556 U.S. 137,222 145,391 Rest of World 64,825 62,359 Total $ 525,630 $ 530,4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Lived Intangible Assets (Details)</t>
        </is>
      </c>
      <c r="B1" s="2" t="inlineStr">
        <is>
          <t>Mar. 31, 2025</t>
        </is>
      </c>
    </row>
    <row r="2">
      <c r="A2" s="4" t="inlineStr">
        <is>
          <t>Patient database</t>
        </is>
      </c>
      <c r="B2" s="4" t="inlineStr">
        <is>
          <t xml:space="preserve"> </t>
        </is>
      </c>
    </row>
    <row r="3">
      <c r="A3" s="3" t="inlineStr">
        <is>
          <t>Indefinite-Lived Intangible Assets [Line Items]</t>
        </is>
      </c>
      <c r="B3" s="4" t="inlineStr">
        <is>
          <t xml:space="preserve"> </t>
        </is>
      </c>
    </row>
    <row r="4">
      <c r="A4" s="4" t="inlineStr">
        <is>
          <t>Estimated Useful Life</t>
        </is>
      </c>
      <c r="B4" s="4" t="inlineStr">
        <is>
          <t>7 years</t>
        </is>
      </c>
    </row>
    <row r="5">
      <c r="A5" s="4" t="inlineStr">
        <is>
          <t>Technology assets</t>
        </is>
      </c>
      <c r="B5" s="4" t="inlineStr">
        <is>
          <t xml:space="preserve"> </t>
        </is>
      </c>
    </row>
    <row r="6">
      <c r="A6" s="3" t="inlineStr">
        <is>
          <t>Indefinite-Lived Intangible Assets [Line Items]</t>
        </is>
      </c>
      <c r="B6" s="4" t="inlineStr">
        <is>
          <t xml:space="preserve"> </t>
        </is>
      </c>
    </row>
    <row r="7">
      <c r="A7" s="4" t="inlineStr">
        <is>
          <t>Estimated Useful Life</t>
        </is>
      </c>
      <c r="B7" s="4" t="inlineStr">
        <is>
          <t>5 years</t>
        </is>
      </c>
    </row>
    <row r="8">
      <c r="A8" s="4" t="inlineStr">
        <is>
          <t>Minimum | Customer relationships</t>
        </is>
      </c>
      <c r="B8" s="4" t="inlineStr">
        <is>
          <t xml:space="preserve"> </t>
        </is>
      </c>
    </row>
    <row r="9">
      <c r="A9" s="3" t="inlineStr">
        <is>
          <t>Indefinite-Lived Intangible Assets [Line Items]</t>
        </is>
      </c>
      <c r="B9" s="4" t="inlineStr">
        <is>
          <t xml:space="preserve"> </t>
        </is>
      </c>
    </row>
    <row r="10">
      <c r="A10" s="4" t="inlineStr">
        <is>
          <t>Estimated Useful Life</t>
        </is>
      </c>
      <c r="B10" s="4" t="inlineStr">
        <is>
          <t>8 years</t>
        </is>
      </c>
    </row>
    <row r="11">
      <c r="A11" s="4" t="inlineStr">
        <is>
          <t>Minimum | Order backlog</t>
        </is>
      </c>
      <c r="B11" s="4" t="inlineStr">
        <is>
          <t xml:space="preserve"> </t>
        </is>
      </c>
    </row>
    <row r="12">
      <c r="A12" s="3" t="inlineStr">
        <is>
          <t>Indefinite-Lived Intangible Assets [Line Items]</t>
        </is>
      </c>
      <c r="B12" s="4" t="inlineStr">
        <is>
          <t xml:space="preserve"> </t>
        </is>
      </c>
    </row>
    <row r="13">
      <c r="A13" s="4" t="inlineStr">
        <is>
          <t>Estimated Useful Life</t>
        </is>
      </c>
      <c r="B13" s="4" t="inlineStr">
        <is>
          <t>3 years</t>
        </is>
      </c>
    </row>
    <row r="14">
      <c r="A14" s="4" t="inlineStr">
        <is>
          <t>Maximum | Customer relationships</t>
        </is>
      </c>
      <c r="B14" s="4" t="inlineStr">
        <is>
          <t xml:space="preserve"> </t>
        </is>
      </c>
    </row>
    <row r="15">
      <c r="A15" s="3" t="inlineStr">
        <is>
          <t>Indefinite-Lived Intangible Assets [Line Items]</t>
        </is>
      </c>
      <c r="B15" s="4" t="inlineStr">
        <is>
          <t xml:space="preserve"> </t>
        </is>
      </c>
    </row>
    <row r="16">
      <c r="A16" s="4" t="inlineStr">
        <is>
          <t>Estimated Useful Life</t>
        </is>
      </c>
      <c r="B16" s="4" t="inlineStr">
        <is>
          <t>23 years</t>
        </is>
      </c>
    </row>
    <row r="17">
      <c r="A17" s="4" t="inlineStr">
        <is>
          <t>Maximum | Order backlog</t>
        </is>
      </c>
      <c r="B17" s="4" t="inlineStr">
        <is>
          <t xml:space="preserve"> </t>
        </is>
      </c>
    </row>
    <row r="18">
      <c r="A18" s="3" t="inlineStr">
        <is>
          <t>Indefinite-Lived Intangible Assets [Line Items]</t>
        </is>
      </c>
      <c r="B18" s="4" t="inlineStr">
        <is>
          <t xml:space="preserve"> </t>
        </is>
      </c>
    </row>
    <row r="19">
      <c r="A19" s="4" t="inlineStr">
        <is>
          <t>Estimated Useful Life</t>
        </is>
      </c>
      <c r="B19"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5" t="n">
        <v>2001332</v>
      </c>
      <c r="C4" s="5" t="n">
        <v>2090386</v>
      </c>
    </row>
    <row r="5">
      <c r="A5" s="3" t="inlineStr">
        <is>
          <t>Costs and expenses:</t>
        </is>
      </c>
      <c r="B5" s="4" t="inlineStr">
        <is>
          <t xml:space="preserve"> </t>
        </is>
      </c>
      <c r="C5" s="4" t="inlineStr">
        <is>
          <t xml:space="preserve"> </t>
        </is>
      </c>
    </row>
    <row r="6">
      <c r="A6" s="4" t="inlineStr">
        <is>
          <t>Direct costs</t>
        </is>
      </c>
      <c r="B6" s="6" t="n">
        <v>1442679</v>
      </c>
      <c r="C6" s="6" t="n">
        <v>1471367</v>
      </c>
    </row>
    <row r="7">
      <c r="A7" s="4" t="inlineStr">
        <is>
          <t>Selling, general and administrative</t>
        </is>
      </c>
      <c r="B7" s="6" t="n">
        <v>198384</v>
      </c>
      <c r="C7" s="6" t="n">
        <v>177350</v>
      </c>
    </row>
    <row r="8">
      <c r="A8" s="4" t="inlineStr">
        <is>
          <t>Depreciation and amortization</t>
        </is>
      </c>
      <c r="B8" s="6" t="n">
        <v>95958</v>
      </c>
      <c r="C8" s="6" t="n">
        <v>149181</v>
      </c>
    </row>
    <row r="9">
      <c r="A9" s="4" t="inlineStr">
        <is>
          <t>Transaction and integration related</t>
        </is>
      </c>
      <c r="B9" s="6" t="n">
        <v>5404</v>
      </c>
      <c r="C9" s="6" t="n">
        <v>6991</v>
      </c>
    </row>
    <row r="10">
      <c r="A10" s="4" t="inlineStr">
        <is>
          <t>Restructuring</t>
        </is>
      </c>
      <c r="B10" s="6" t="n">
        <v>39346</v>
      </c>
      <c r="C10" s="6" t="n">
        <v>0</v>
      </c>
    </row>
    <row r="11">
      <c r="A11" s="4" t="inlineStr">
        <is>
          <t>Total costs and expenses</t>
        </is>
      </c>
      <c r="B11" s="6" t="n">
        <v>1781771</v>
      </c>
      <c r="C11" s="6" t="n">
        <v>1804889</v>
      </c>
    </row>
    <row r="12">
      <c r="A12" s="4" t="inlineStr">
        <is>
          <t>Income from operations</t>
        </is>
      </c>
      <c r="B12" s="6" t="n">
        <v>219561</v>
      </c>
      <c r="C12" s="6" t="n">
        <v>285497</v>
      </c>
    </row>
    <row r="13">
      <c r="A13" s="4" t="inlineStr">
        <is>
          <t>Interest income</t>
        </is>
      </c>
      <c r="B13" s="6" t="n">
        <v>1802</v>
      </c>
      <c r="C13" s="6" t="n">
        <v>1930</v>
      </c>
    </row>
    <row r="14">
      <c r="A14" s="4" t="inlineStr">
        <is>
          <t>Interest expense</t>
        </is>
      </c>
      <c r="B14" s="6" t="n">
        <v>-47609</v>
      </c>
      <c r="C14" s="6" t="n">
        <v>-71665</v>
      </c>
    </row>
    <row r="15">
      <c r="A15" s="4" t="inlineStr">
        <is>
          <t>Income before income tax expense</t>
        </is>
      </c>
      <c r="B15" s="6" t="n">
        <v>173754</v>
      </c>
      <c r="C15" s="6" t="n">
        <v>215762</v>
      </c>
    </row>
    <row r="16">
      <c r="A16" s="4" t="inlineStr">
        <is>
          <t>Income tax expense</t>
        </is>
      </c>
      <c r="B16" s="6" t="n">
        <v>-19603</v>
      </c>
      <c r="C16" s="6" t="n">
        <v>-28324</v>
      </c>
    </row>
    <row r="17">
      <c r="A17" s="4" t="inlineStr">
        <is>
          <t>Net income</t>
        </is>
      </c>
      <c r="B17" s="5" t="n">
        <v>154151</v>
      </c>
      <c r="C17" s="5" t="n">
        <v>187438</v>
      </c>
    </row>
    <row r="18">
      <c r="A18" s="3" t="inlineStr">
        <is>
          <t>Net income per ordinary share:</t>
        </is>
      </c>
      <c r="B18" s="4" t="inlineStr">
        <is>
          <t xml:space="preserve"> </t>
        </is>
      </c>
      <c r="C18" s="4" t="inlineStr">
        <is>
          <t xml:space="preserve"> </t>
        </is>
      </c>
    </row>
    <row r="19">
      <c r="A19" s="4" t="inlineStr">
        <is>
          <t>Basic (in USD per share)</t>
        </is>
      </c>
      <c r="B19" s="8" t="n">
        <v>1.91</v>
      </c>
      <c r="C19" s="8" t="n">
        <v>2.27</v>
      </c>
    </row>
    <row r="20">
      <c r="A20" s="4" t="inlineStr">
        <is>
          <t>Diluted (in USD per share)</t>
        </is>
      </c>
      <c r="B20" s="8" t="n">
        <v>1.9</v>
      </c>
      <c r="C20" s="8" t="n">
        <v>2.25</v>
      </c>
    </row>
    <row r="21">
      <c r="A21" s="3" t="inlineStr">
        <is>
          <t>Weighted average number of ordinary shares outstanding:</t>
        </is>
      </c>
      <c r="B21" s="4" t="inlineStr">
        <is>
          <t xml:space="preserve"> </t>
        </is>
      </c>
      <c r="C21" s="4" t="inlineStr">
        <is>
          <t xml:space="preserve"> </t>
        </is>
      </c>
    </row>
    <row r="22">
      <c r="A22" s="4" t="inlineStr">
        <is>
          <t>Basic (in shares)</t>
        </is>
      </c>
      <c r="B22" s="6" t="n">
        <v>80552734</v>
      </c>
      <c r="C22" s="6" t="n">
        <v>82579203</v>
      </c>
    </row>
    <row r="23">
      <c r="A23" s="4" t="inlineStr">
        <is>
          <t>Diluted (in shares)</t>
        </is>
      </c>
      <c r="B23" s="6" t="n">
        <v>80924355</v>
      </c>
      <c r="C23" s="6" t="n">
        <v>832493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5" t="n">
        <v>2001332</v>
      </c>
      <c r="C4" s="5" t="n">
        <v>2090386</v>
      </c>
    </row>
    <row r="5">
      <c r="A5" s="4" t="inlineStr">
        <is>
          <t>Clients 1-5</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498484</v>
      </c>
      <c r="C7" s="6" t="n">
        <v>543960</v>
      </c>
    </row>
    <row r="8">
      <c r="A8" s="4" t="inlineStr">
        <is>
          <t>Clients 6-10</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05389</v>
      </c>
      <c r="C10" s="6" t="n">
        <v>321259</v>
      </c>
    </row>
    <row r="11">
      <c r="A11" s="4" t="inlineStr">
        <is>
          <t>Clients 11-25</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475859</v>
      </c>
      <c r="C13" s="6" t="n">
        <v>430323</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721600</v>
      </c>
      <c r="C16" s="5" t="n">
        <v>79484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revenue (contract assets) and unearned revenue or payments on account (contract liabilities) - Schedule of Accounts Receivables and Unbilled Revenue (Details) - USD ($) $ in Thousands</t>
        </is>
      </c>
      <c r="B1" s="2" t="inlineStr">
        <is>
          <t>Mar. 31, 2025</t>
        </is>
      </c>
      <c r="C1" s="2" t="inlineStr">
        <is>
          <t>Dec. 31, 2024</t>
        </is>
      </c>
    </row>
    <row r="2">
      <c r="A2" s="3" t="inlineStr">
        <is>
          <t>Contract Assets [Abstract]</t>
        </is>
      </c>
      <c r="B2" s="4" t="inlineStr">
        <is>
          <t xml:space="preserve"> </t>
        </is>
      </c>
      <c r="C2" s="4" t="inlineStr">
        <is>
          <t xml:space="preserve"> </t>
        </is>
      </c>
    </row>
    <row r="3">
      <c r="A3" s="4" t="inlineStr">
        <is>
          <t>Billed services (accounts receivable)</t>
        </is>
      </c>
      <c r="B3" s="5" t="n">
        <v>1426035</v>
      </c>
      <c r="C3" s="5" t="n">
        <v>1437653</v>
      </c>
    </row>
    <row r="4">
      <c r="A4" s="4" t="inlineStr">
        <is>
          <t>Allowance for credit losses</t>
        </is>
      </c>
      <c r="B4" s="6" t="n">
        <v>-38573</v>
      </c>
      <c r="C4" s="6" t="n">
        <v>-35664</v>
      </c>
    </row>
    <row r="5">
      <c r="A5" s="4" t="inlineStr">
        <is>
          <t>Accounts receivable (net)</t>
        </is>
      </c>
      <c r="B5" s="6" t="n">
        <v>1387462</v>
      </c>
      <c r="C5" s="6" t="n">
        <v>1401989</v>
      </c>
    </row>
    <row r="6">
      <c r="A6" s="4" t="inlineStr">
        <is>
          <t>Unbilled services (unbilled revenue)</t>
        </is>
      </c>
      <c r="B6" s="6" t="n">
        <v>1197080</v>
      </c>
      <c r="C6" s="6" t="n">
        <v>1286274</v>
      </c>
    </row>
    <row r="7">
      <c r="A7" s="4" t="inlineStr">
        <is>
          <t>Accounts receivable and unbilled revenue, net</t>
        </is>
      </c>
      <c r="B7" s="5" t="n">
        <v>2584542</v>
      </c>
      <c r="C7" s="5" t="n">
        <v>26882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unbilled revenue (contract assets) and unearned revenue or payments on account (contract liabilities) - Schedule of Unbilled Services and Unearned Revenue or Payments on Account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Unbilled services (unbilled revenue)</t>
        </is>
      </c>
      <c r="B4" s="5" t="n">
        <v>1197080</v>
      </c>
      <c r="C4" s="5" t="n">
        <v>1286274</v>
      </c>
    </row>
    <row r="5">
      <c r="A5" s="4" t="inlineStr">
        <is>
          <t>Change in unbilled services (unbilled revenue)</t>
        </is>
      </c>
      <c r="B5" s="5" t="n">
        <v>-89194</v>
      </c>
      <c r="C5" s="4" t="inlineStr">
        <is>
          <t xml:space="preserve"> </t>
        </is>
      </c>
    </row>
    <row r="6">
      <c r="A6" s="4" t="inlineStr">
        <is>
          <t>Percentage change in unbilled services (unbilled revenue)</t>
        </is>
      </c>
      <c r="B6" s="4" t="inlineStr">
        <is>
          <t>(6.90%)</t>
        </is>
      </c>
      <c r="C6" s="4" t="inlineStr">
        <is>
          <t xml:space="preserve"> </t>
        </is>
      </c>
    </row>
    <row r="7">
      <c r="A7" s="4" t="inlineStr">
        <is>
          <t>Unearned revenue (payments on account)</t>
        </is>
      </c>
      <c r="B7" s="5" t="n">
        <v>-1497166</v>
      </c>
      <c r="C7" s="6" t="n">
        <v>-1614758</v>
      </c>
    </row>
    <row r="8">
      <c r="A8" s="4" t="inlineStr">
        <is>
          <t>Change in unearned revenue (payments on account)</t>
        </is>
      </c>
      <c r="B8" s="5" t="n">
        <v>117592</v>
      </c>
      <c r="C8" s="4" t="inlineStr">
        <is>
          <t xml:space="preserve"> </t>
        </is>
      </c>
    </row>
    <row r="9">
      <c r="A9" s="4" t="inlineStr">
        <is>
          <t>Percentage change in unearned revenue (payments on account)</t>
        </is>
      </c>
      <c r="B9" s="4" t="inlineStr">
        <is>
          <t>(7.30%)</t>
        </is>
      </c>
      <c r="C9" s="4" t="inlineStr">
        <is>
          <t xml:space="preserve"> </t>
        </is>
      </c>
    </row>
    <row r="10">
      <c r="A10" s="4" t="inlineStr">
        <is>
          <t>Net balance</t>
        </is>
      </c>
      <c r="B10" s="5" t="n">
        <v>-300086</v>
      </c>
      <c r="C10" s="5" t="n">
        <v>-328484</v>
      </c>
    </row>
    <row r="11">
      <c r="A11" s="4" t="inlineStr">
        <is>
          <t>Change in net balance</t>
        </is>
      </c>
      <c r="B11" s="5" t="n">
        <v>28398</v>
      </c>
      <c r="C11" s="4" t="inlineStr">
        <is>
          <t xml:space="preserve"> </t>
        </is>
      </c>
    </row>
    <row r="12">
      <c r="A12" s="4" t="inlineStr">
        <is>
          <t>Percentage change in net balance</t>
        </is>
      </c>
      <c r="B12" s="4" t="inlineStr">
        <is>
          <t>(8.60%)</t>
        </is>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unbilled revenue (contract assets) and unearned revenue or payments on account (contract liabilities) - Narrative (Details) - USD ($) $ in Thousands</t>
        </is>
      </c>
      <c r="B1" s="2" t="inlineStr">
        <is>
          <t>3 Months Ended</t>
        </is>
      </c>
    </row>
    <row r="2">
      <c r="B2" s="2" t="inlineStr">
        <is>
          <t>Mar. 31, 2025</t>
        </is>
      </c>
      <c r="C2" s="2" t="inlineStr">
        <is>
          <t>Dec. 31, 2024</t>
        </is>
      </c>
    </row>
    <row r="3">
      <c r="A3" s="3" t="inlineStr">
        <is>
          <t>Revenue, Remaining Performance Obligation, Expected Timing of Satisfaction [Line Items]</t>
        </is>
      </c>
      <c r="B3" s="4" t="inlineStr">
        <is>
          <t xml:space="preserve"> </t>
        </is>
      </c>
      <c r="C3" s="4" t="inlineStr">
        <is>
          <t xml:space="preserve"> </t>
        </is>
      </c>
    </row>
    <row r="4">
      <c r="A4" s="4" t="inlineStr">
        <is>
          <t>Change in unbilled services (unbilled revenue)</t>
        </is>
      </c>
      <c r="B4" s="5" t="n">
        <v>-89194</v>
      </c>
      <c r="C4" s="4" t="inlineStr">
        <is>
          <t xml:space="preserve"> </t>
        </is>
      </c>
    </row>
    <row r="5">
      <c r="A5" s="4" t="inlineStr">
        <is>
          <t>Decrease in unearned revenue (payments on account)</t>
        </is>
      </c>
      <c r="B5" s="6" t="n">
        <v>-117592</v>
      </c>
      <c r="C5" s="4" t="inlineStr">
        <is>
          <t xml:space="preserve"> </t>
        </is>
      </c>
    </row>
    <row r="6">
      <c r="A6" s="4" t="inlineStr">
        <is>
          <t>Decrease in net balance</t>
        </is>
      </c>
      <c r="B6" s="6" t="n">
        <v>28398</v>
      </c>
      <c r="C6" s="4" t="inlineStr">
        <is>
          <t xml:space="preserve"> </t>
        </is>
      </c>
    </row>
    <row r="7">
      <c r="A7" s="4" t="inlineStr">
        <is>
          <t>Revenue, remaining performance obligation</t>
        </is>
      </c>
      <c r="B7" s="5" t="n">
        <v>15500000</v>
      </c>
      <c r="C7" s="5" t="n">
        <v>15900000</v>
      </c>
    </row>
    <row r="8">
      <c r="A8" s="4" t="inlineStr">
        <is>
          <t>Revenue, Remaining Performance Obligation, Expected Timing of Satisfaction, Start Date [Axis]: 2025-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percentage</t>
        </is>
      </c>
      <c r="B10" s="4" t="inlineStr">
        <is>
          <t xml:space="preserve"> </t>
        </is>
      </c>
      <c r="C10" s="9" t="n">
        <v>0.47</v>
      </c>
    </row>
    <row r="11">
      <c r="A11" s="4" t="inlineStr">
        <is>
          <t>Revenue, remaining performance obligation, expected timing of satisfaction, period</t>
        </is>
      </c>
      <c r="B11" s="4" t="inlineStr">
        <is>
          <t xml:space="preserve"> </t>
        </is>
      </c>
      <c r="C11" s="4" t="inlineStr">
        <is>
          <t>12 months</t>
        </is>
      </c>
    </row>
    <row r="12">
      <c r="A12" s="4" t="inlineStr">
        <is>
          <t>Revenue, Remaining Performance Obligation, Expected Timing of Satisfaction, Start Date [Axis]: 2025-04-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percentage</t>
        </is>
      </c>
      <c r="B14" s="9" t="n">
        <v>0.48</v>
      </c>
      <c r="C14" s="4" t="inlineStr">
        <is>
          <t xml:space="preserve"> </t>
        </is>
      </c>
    </row>
    <row r="15">
      <c r="A15" s="4" t="inlineStr">
        <is>
          <t>Revenue, remaining performance obligation, expected timing of satisfaction, period</t>
        </is>
      </c>
      <c r="B15" s="4" t="inlineStr">
        <is>
          <t>12 months</t>
        </is>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Opening balance</t>
        </is>
      </c>
      <c r="B4" s="5" t="n">
        <v>9051410</v>
      </c>
      <c r="C4" s="5" t="n">
        <v>9022075</v>
      </c>
    </row>
    <row r="5">
      <c r="A5" s="4" t="inlineStr">
        <is>
          <t>Current period acquisitions</t>
        </is>
      </c>
      <c r="B5" s="6" t="n">
        <v>0</v>
      </c>
      <c r="C5" s="6" t="n">
        <v>46126</v>
      </c>
    </row>
    <row r="6">
      <c r="A6" s="4" t="inlineStr">
        <is>
          <t>Foreign exchange movement</t>
        </is>
      </c>
      <c r="B6" s="6" t="n">
        <v>13925</v>
      </c>
      <c r="C6" s="6" t="n">
        <v>-16791</v>
      </c>
    </row>
    <row r="7">
      <c r="A7" s="4" t="inlineStr">
        <is>
          <t>Closing balance</t>
        </is>
      </c>
      <c r="B7" s="5" t="n">
        <v>9065335</v>
      </c>
      <c r="C7" s="5" t="n">
        <v>90514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6" customWidth="1" min="5" max="5"/>
    <col width="14" customWidth="1" min="6" max="6"/>
  </cols>
  <sheetData>
    <row r="1">
      <c r="A1" s="1" t="inlineStr">
        <is>
          <t>Goodwill - Narrative (Details) - USD ($) $ in Thousands</t>
        </is>
      </c>
      <c r="D1" s="2" t="inlineStr">
        <is>
          <t>3 Months Ended</t>
        </is>
      </c>
      <c r="E1" s="2" t="inlineStr">
        <is>
          <t>12 Months Ended</t>
        </is>
      </c>
    </row>
    <row r="2">
      <c r="B2" s="2" t="inlineStr">
        <is>
          <t>Aug. 19, 2024</t>
        </is>
      </c>
      <c r="C2" s="2" t="inlineStr">
        <is>
          <t>Jan. 09, 2024</t>
        </is>
      </c>
      <c r="D2" s="2" t="inlineStr">
        <is>
          <t>Mar. 31, 2025</t>
        </is>
      </c>
      <c r="E2" s="2" t="inlineStr">
        <is>
          <t>Dec. 31, 2024</t>
        </is>
      </c>
      <c r="F2" s="2" t="inlineStr">
        <is>
          <t>Dec. 31,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5" t="n">
        <v>0</v>
      </c>
      <c r="E4" s="5" t="n">
        <v>0</v>
      </c>
      <c r="F4" s="4" t="inlineStr">
        <is>
          <t xml:space="preserve"> </t>
        </is>
      </c>
    </row>
    <row r="5">
      <c r="A5" s="4" t="inlineStr">
        <is>
          <t>Goodwill</t>
        </is>
      </c>
      <c r="B5" s="4" t="inlineStr">
        <is>
          <t xml:space="preserve"> </t>
        </is>
      </c>
      <c r="C5" s="4" t="inlineStr">
        <is>
          <t xml:space="preserve"> </t>
        </is>
      </c>
      <c r="D5" s="6" t="n">
        <v>9065335</v>
      </c>
      <c r="E5" s="5" t="n">
        <v>9051410</v>
      </c>
      <c r="F5" s="5" t="n">
        <v>9022075</v>
      </c>
    </row>
    <row r="6">
      <c r="A6" s="4" t="inlineStr">
        <is>
          <t>KCR S.A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t>
        </is>
      </c>
      <c r="B8" s="5" t="n">
        <v>92500</v>
      </c>
      <c r="C8" s="4" t="inlineStr">
        <is>
          <t xml:space="preserve"> </t>
        </is>
      </c>
      <c r="D8" s="4" t="inlineStr">
        <is>
          <t xml:space="preserve"> </t>
        </is>
      </c>
      <c r="E8" s="4" t="inlineStr">
        <is>
          <t xml:space="preserve"> </t>
        </is>
      </c>
      <c r="F8" s="4" t="inlineStr">
        <is>
          <t xml:space="preserve"> </t>
        </is>
      </c>
    </row>
    <row r="9">
      <c r="A9" s="4" t="inlineStr">
        <is>
          <t>Deferred consideration</t>
        </is>
      </c>
      <c r="B9" s="4" t="inlineStr">
        <is>
          <t xml:space="preserve"> </t>
        </is>
      </c>
      <c r="C9" s="4" t="inlineStr">
        <is>
          <t xml:space="preserve"> </t>
        </is>
      </c>
      <c r="D9" s="6" t="n">
        <v>1300</v>
      </c>
      <c r="E9" s="4" t="inlineStr">
        <is>
          <t xml:space="preserve"> </t>
        </is>
      </c>
      <c r="F9" s="4" t="inlineStr">
        <is>
          <t xml:space="preserve"> </t>
        </is>
      </c>
    </row>
    <row r="10">
      <c r="A10" s="4" t="inlineStr">
        <is>
          <t>Goodwill</t>
        </is>
      </c>
      <c r="B10" s="6" t="n">
        <v>43400</v>
      </c>
      <c r="C10" s="4" t="inlineStr">
        <is>
          <t xml:space="preserve"> </t>
        </is>
      </c>
      <c r="D10" s="4" t="inlineStr">
        <is>
          <t xml:space="preserve"> </t>
        </is>
      </c>
      <c r="E10" s="4" t="inlineStr">
        <is>
          <t xml:space="preserve"> </t>
        </is>
      </c>
      <c r="F10" s="4" t="inlineStr">
        <is>
          <t xml:space="preserve"> </t>
        </is>
      </c>
    </row>
    <row r="11">
      <c r="A11" s="4" t="inlineStr">
        <is>
          <t>Intangible assets acquired</t>
        </is>
      </c>
      <c r="B11" s="6" t="n">
        <v>45100</v>
      </c>
      <c r="C11" s="4" t="inlineStr">
        <is>
          <t xml:space="preserve"> </t>
        </is>
      </c>
      <c r="D11" s="4" t="inlineStr">
        <is>
          <t xml:space="preserve"> </t>
        </is>
      </c>
      <c r="E11" s="4" t="inlineStr">
        <is>
          <t xml:space="preserve"> </t>
        </is>
      </c>
      <c r="F11" s="4" t="inlineStr">
        <is>
          <t xml:space="preserve"> </t>
        </is>
      </c>
    </row>
    <row r="12">
      <c r="A12" s="4" t="inlineStr">
        <is>
          <t>KCR S.A Group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acquired</t>
        </is>
      </c>
      <c r="B14" s="6" t="n">
        <v>41400</v>
      </c>
      <c r="C14" s="4" t="inlineStr">
        <is>
          <t xml:space="preserve"> </t>
        </is>
      </c>
      <c r="D14" s="4" t="inlineStr">
        <is>
          <t xml:space="preserve"> </t>
        </is>
      </c>
      <c r="E14" s="4" t="inlineStr">
        <is>
          <t xml:space="preserve"> </t>
        </is>
      </c>
      <c r="F14" s="4" t="inlineStr">
        <is>
          <t xml:space="preserve"> </t>
        </is>
      </c>
    </row>
    <row r="15">
      <c r="A15" s="4" t="inlineStr">
        <is>
          <t>KCR S.A Group | Order backlo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acquired</t>
        </is>
      </c>
      <c r="B17" s="5" t="n">
        <v>3700</v>
      </c>
      <c r="C17" s="4" t="inlineStr">
        <is>
          <t xml:space="preserve"> </t>
        </is>
      </c>
      <c r="D17" s="4" t="inlineStr">
        <is>
          <t xml:space="preserve"> </t>
        </is>
      </c>
      <c r="E17" s="4" t="inlineStr">
        <is>
          <t xml:space="preserve"> </t>
        </is>
      </c>
      <c r="F17" s="4" t="inlineStr">
        <is>
          <t xml:space="preserve"> </t>
        </is>
      </c>
    </row>
    <row r="18">
      <c r="A18" s="4" t="inlineStr">
        <is>
          <t>HumanFirst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consideration transferred</t>
        </is>
      </c>
      <c r="B20" s="4" t="inlineStr">
        <is>
          <t xml:space="preserve"> </t>
        </is>
      </c>
      <c r="C20" s="5" t="n">
        <v>13300</v>
      </c>
      <c r="D20" s="4" t="inlineStr">
        <is>
          <t xml:space="preserve"> </t>
        </is>
      </c>
      <c r="E20" s="4" t="inlineStr">
        <is>
          <t xml:space="preserve"> </t>
        </is>
      </c>
      <c r="F20" s="4" t="inlineStr">
        <is>
          <t xml:space="preserve"> </t>
        </is>
      </c>
    </row>
    <row r="21">
      <c r="A21" s="4" t="inlineStr">
        <is>
          <t>Deferred consideration</t>
        </is>
      </c>
      <c r="B21" s="4" t="inlineStr">
        <is>
          <t xml:space="preserve"> </t>
        </is>
      </c>
      <c r="C21" s="4" t="inlineStr">
        <is>
          <t xml:space="preserve"> </t>
        </is>
      </c>
      <c r="D21" s="5" t="n">
        <v>1200</v>
      </c>
      <c r="E21" s="4" t="inlineStr">
        <is>
          <t xml:space="preserve"> </t>
        </is>
      </c>
      <c r="F21" s="4" t="inlineStr">
        <is>
          <t xml:space="preserve"> </t>
        </is>
      </c>
    </row>
    <row r="22">
      <c r="A22" s="4" t="inlineStr">
        <is>
          <t>Goodwill</t>
        </is>
      </c>
      <c r="B22" s="4" t="inlineStr">
        <is>
          <t xml:space="preserve"> </t>
        </is>
      </c>
      <c r="C22" s="6" t="n">
        <v>2700</v>
      </c>
      <c r="D22" s="4" t="inlineStr">
        <is>
          <t xml:space="preserve"> </t>
        </is>
      </c>
      <c r="E22" s="4" t="inlineStr">
        <is>
          <t xml:space="preserve"> </t>
        </is>
      </c>
      <c r="F22" s="4" t="inlineStr">
        <is>
          <t xml:space="preserve"> </t>
        </is>
      </c>
    </row>
    <row r="23">
      <c r="A23" s="4" t="inlineStr">
        <is>
          <t>Intangible assets acquired</t>
        </is>
      </c>
      <c r="B23" s="4" t="inlineStr">
        <is>
          <t xml:space="preserve"> </t>
        </is>
      </c>
      <c r="C23" s="5" t="n">
        <v>9900</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Mar. 31, 2025</t>
        </is>
      </c>
      <c r="C1" s="2" t="inlineStr">
        <is>
          <t>Dec. 31, 2024</t>
        </is>
      </c>
    </row>
    <row r="2">
      <c r="A2" s="3" t="inlineStr">
        <is>
          <t>Cost</t>
        </is>
      </c>
      <c r="B2" s="4" t="inlineStr">
        <is>
          <t xml:space="preserve"> </t>
        </is>
      </c>
      <c r="C2" s="4" t="inlineStr">
        <is>
          <t xml:space="preserve"> </t>
        </is>
      </c>
    </row>
    <row r="3">
      <c r="A3" s="4" t="inlineStr">
        <is>
          <t>Total cost</t>
        </is>
      </c>
      <c r="B3" s="5" t="n">
        <v>5201844</v>
      </c>
      <c r="C3" s="5" t="n">
        <v>5199004</v>
      </c>
    </row>
    <row r="4">
      <c r="A4" s="4" t="inlineStr">
        <is>
          <t>Accumulated amortization</t>
        </is>
      </c>
      <c r="B4" s="6" t="n">
        <v>-1700537</v>
      </c>
      <c r="C4" s="6" t="n">
        <v>-1639212</v>
      </c>
    </row>
    <row r="5">
      <c r="A5" s="4" t="inlineStr">
        <is>
          <t xml:space="preserve"> Net book value</t>
        </is>
      </c>
      <c r="B5" s="6" t="n">
        <v>3501307</v>
      </c>
      <c r="C5" s="6" t="n">
        <v>3559792</v>
      </c>
    </row>
    <row r="6">
      <c r="A6" s="4" t="inlineStr">
        <is>
          <t>Customer relationships</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Total cost</t>
        </is>
      </c>
      <c r="B8" s="6" t="n">
        <v>4131176</v>
      </c>
      <c r="C8" s="6" t="n">
        <v>4129501</v>
      </c>
    </row>
    <row r="9">
      <c r="A9" s="4" t="inlineStr">
        <is>
          <t>Order backlog</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Total cost</t>
        </is>
      </c>
      <c r="B11" s="6" t="n">
        <v>544618</v>
      </c>
      <c r="C11" s="6" t="n">
        <v>543933</v>
      </c>
    </row>
    <row r="12">
      <c r="A12" s="4" t="inlineStr">
        <is>
          <t>Trade names &amp; brands</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Total cost</t>
        </is>
      </c>
      <c r="B14" s="6" t="n">
        <v>204631</v>
      </c>
      <c r="C14" s="6" t="n">
        <v>204588</v>
      </c>
    </row>
    <row r="15">
      <c r="A15" s="4" t="inlineStr">
        <is>
          <t>Patient database</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Total cost</t>
        </is>
      </c>
      <c r="B17" s="6" t="n">
        <v>170409</v>
      </c>
      <c r="C17" s="6" t="n">
        <v>170324</v>
      </c>
    </row>
    <row r="18">
      <c r="A18" s="4" t="inlineStr">
        <is>
          <t>Technology assets</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Total cost</t>
        </is>
      </c>
      <c r="B20" s="5" t="n">
        <v>151010</v>
      </c>
      <c r="C20" s="5" t="n">
        <v>1506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Intangible assets - Narrative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Aug. 19, 2024</t>
        </is>
      </c>
      <c r="F2" s="2" t="inlineStr">
        <is>
          <t>Jan. 09,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5" t="n">
        <v>58900</v>
      </c>
      <c r="C4" s="5" t="n">
        <v>116500</v>
      </c>
      <c r="D4" s="5" t="n">
        <v>350300</v>
      </c>
      <c r="E4" s="4" t="inlineStr">
        <is>
          <t xml:space="preserve"> </t>
        </is>
      </c>
      <c r="F4" s="4" t="inlineStr">
        <is>
          <t xml:space="preserve"> </t>
        </is>
      </c>
    </row>
    <row r="5">
      <c r="A5" s="4" t="inlineStr">
        <is>
          <t>Additions to intangible assets</t>
        </is>
      </c>
      <c r="B5" s="6" t="n">
        <v>0</v>
      </c>
      <c r="C5" s="4" t="inlineStr">
        <is>
          <t xml:space="preserve"> </t>
        </is>
      </c>
      <c r="D5" s="4" t="inlineStr">
        <is>
          <t xml:space="preserve"> </t>
        </is>
      </c>
      <c r="E5" s="4" t="inlineStr">
        <is>
          <t xml:space="preserve"> </t>
        </is>
      </c>
      <c r="F5" s="4" t="inlineStr">
        <is>
          <t xml:space="preserve"> </t>
        </is>
      </c>
    </row>
    <row r="6">
      <c r="A6" s="4" t="inlineStr">
        <is>
          <t>Order backlo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crease in amortization</t>
        </is>
      </c>
      <c r="B8" s="6" t="n">
        <v>500000</v>
      </c>
      <c r="C8" s="4" t="inlineStr">
        <is>
          <t xml:space="preserve"> </t>
        </is>
      </c>
      <c r="D8" s="4" t="inlineStr">
        <is>
          <t xml:space="preserve"> </t>
        </is>
      </c>
      <c r="E8" s="4" t="inlineStr">
        <is>
          <t xml:space="preserve"> </t>
        </is>
      </c>
      <c r="F8" s="4" t="inlineStr">
        <is>
          <t xml:space="preserve"> </t>
        </is>
      </c>
    </row>
    <row r="9">
      <c r="A9" s="4" t="inlineStr">
        <is>
          <t>Trade names &amp; bra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crease in amortization</t>
        </is>
      </c>
      <c r="B11" s="5" t="n">
        <v>202000</v>
      </c>
      <c r="C11" s="4" t="inlineStr">
        <is>
          <t xml:space="preserve"> </t>
        </is>
      </c>
      <c r="D11" s="4" t="inlineStr">
        <is>
          <t xml:space="preserve"> </t>
        </is>
      </c>
      <c r="E11" s="4" t="inlineStr">
        <is>
          <t xml:space="preserve"> </t>
        </is>
      </c>
      <c r="F11" s="4" t="inlineStr">
        <is>
          <t xml:space="preserve"> </t>
        </is>
      </c>
    </row>
    <row r="12">
      <c r="A12" s="4" t="inlineStr">
        <is>
          <t>HumanFirst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acquired</t>
        </is>
      </c>
      <c r="B14" s="4" t="inlineStr">
        <is>
          <t xml:space="preserve"> </t>
        </is>
      </c>
      <c r="C14" s="4" t="inlineStr">
        <is>
          <t xml:space="preserve"> </t>
        </is>
      </c>
      <c r="D14" s="4" t="inlineStr">
        <is>
          <t xml:space="preserve"> </t>
        </is>
      </c>
      <c r="E14" s="4" t="inlineStr">
        <is>
          <t xml:space="preserve"> </t>
        </is>
      </c>
      <c r="F14" s="5" t="n">
        <v>9900</v>
      </c>
    </row>
    <row r="15">
      <c r="A15" s="4" t="inlineStr">
        <is>
          <t>KCR S.A Grou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acquired</t>
        </is>
      </c>
      <c r="B17" s="4" t="inlineStr">
        <is>
          <t xml:space="preserve"> </t>
        </is>
      </c>
      <c r="C17" s="4" t="inlineStr">
        <is>
          <t xml:space="preserve"> </t>
        </is>
      </c>
      <c r="D17" s="4" t="inlineStr">
        <is>
          <t xml:space="preserve"> </t>
        </is>
      </c>
      <c r="E17" s="5" t="n">
        <v>45100</v>
      </c>
      <c r="F17" s="4" t="inlineStr">
        <is>
          <t xml:space="preserve"> </t>
        </is>
      </c>
    </row>
    <row r="18">
      <c r="A18" s="4" t="inlineStr">
        <is>
          <t>KCR S.A Group | Order backlo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acquired</t>
        </is>
      </c>
      <c r="B20" s="4" t="inlineStr">
        <is>
          <t xml:space="preserve"> </t>
        </is>
      </c>
      <c r="C20" s="4" t="inlineStr">
        <is>
          <t xml:space="preserve"> </t>
        </is>
      </c>
      <c r="D20" s="4" t="inlineStr">
        <is>
          <t xml:space="preserve"> </t>
        </is>
      </c>
      <c r="E20" s="6" t="n">
        <v>3700</v>
      </c>
      <c r="F20" s="4" t="inlineStr">
        <is>
          <t xml:space="preserve"> </t>
        </is>
      </c>
    </row>
    <row r="21">
      <c r="A21" s="4" t="inlineStr">
        <is>
          <t>KCR S.A Group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acquired</t>
        </is>
      </c>
      <c r="B23" s="4" t="inlineStr">
        <is>
          <t xml:space="preserve"> </t>
        </is>
      </c>
      <c r="C23" s="4" t="inlineStr">
        <is>
          <t xml:space="preserve"> </t>
        </is>
      </c>
      <c r="D23" s="4" t="inlineStr">
        <is>
          <t xml:space="preserve"> </t>
        </is>
      </c>
      <c r="E23" s="5" t="n">
        <v>41400</v>
      </c>
      <c r="F2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of Fair Value of Major Asset and Liability classed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equity</t>
        </is>
      </c>
      <c r="B3" s="5" t="n">
        <v>62160</v>
      </c>
      <c r="C3" s="5" t="n">
        <v>57948</v>
      </c>
    </row>
    <row r="4">
      <c r="A4" s="4" t="inlineStr">
        <is>
          <t>Investments in equity securities recorded at cost</t>
        </is>
      </c>
      <c r="B4" s="6" t="n">
        <v>3500</v>
      </c>
      <c r="C4" s="6" t="n">
        <v>3500</v>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in equity</t>
        </is>
      </c>
      <c r="B7" s="6" t="n">
        <v>58660</v>
      </c>
      <c r="C7" s="6" t="n">
        <v>54448</v>
      </c>
    </row>
    <row r="8">
      <c r="A8" s="4" t="inlineStr">
        <is>
          <t>Total assets</t>
        </is>
      </c>
      <c r="B8" s="6" t="n">
        <v>58660</v>
      </c>
      <c r="C8" s="6" t="n">
        <v>54448</v>
      </c>
    </row>
    <row r="9">
      <c r="A9" s="4" t="inlineStr">
        <is>
          <t>Level 1 | Fair value,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in equity</t>
        </is>
      </c>
      <c r="B11" s="6" t="n">
        <v>0</v>
      </c>
      <c r="C11" s="6" t="n">
        <v>0</v>
      </c>
    </row>
    <row r="12">
      <c r="A12" s="4" t="inlineStr">
        <is>
          <t>Total assets</t>
        </is>
      </c>
      <c r="B12" s="6" t="n">
        <v>0</v>
      </c>
      <c r="C12" s="6" t="n">
        <v>0</v>
      </c>
    </row>
    <row r="13">
      <c r="A13" s="4" t="inlineStr">
        <is>
          <t>Level 2 | Fair value,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in equity</t>
        </is>
      </c>
      <c r="B15" s="6" t="n">
        <v>0</v>
      </c>
      <c r="C15" s="6" t="n">
        <v>0</v>
      </c>
    </row>
    <row r="16">
      <c r="A16" s="4" t="inlineStr">
        <is>
          <t>Total assets</t>
        </is>
      </c>
      <c r="B16" s="6" t="n">
        <v>0</v>
      </c>
      <c r="C16" s="6" t="n">
        <v>0</v>
      </c>
    </row>
    <row r="17">
      <c r="A17" s="4" t="inlineStr">
        <is>
          <t>Level 3 | Fair value,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 in equity</t>
        </is>
      </c>
      <c r="B19" s="6" t="n">
        <v>0</v>
      </c>
      <c r="C19" s="6" t="n">
        <v>0</v>
      </c>
    </row>
    <row r="20">
      <c r="A20" s="4" t="inlineStr">
        <is>
          <t>Total assets</t>
        </is>
      </c>
      <c r="B20" s="6" t="n">
        <v>0</v>
      </c>
      <c r="C20" s="6" t="n">
        <v>0</v>
      </c>
    </row>
    <row r="21">
      <c r="A21" s="4" t="inlineStr">
        <is>
          <t>Investments Measured at Net Asset Value | Fair value,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in equity</t>
        </is>
      </c>
      <c r="B23" s="6" t="n">
        <v>58660</v>
      </c>
      <c r="C23" s="6" t="n">
        <v>54448</v>
      </c>
    </row>
    <row r="24">
      <c r="A24" s="4" t="inlineStr">
        <is>
          <t>Total assets</t>
        </is>
      </c>
      <c r="B24" s="5" t="n">
        <v>58660</v>
      </c>
      <c r="C24" s="5" t="n">
        <v>544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equity securities recorded at cost</t>
        </is>
      </c>
      <c r="B3" s="10" t="n">
        <v>3.5</v>
      </c>
      <c r="C3" s="10" t="n">
        <v>3.5</v>
      </c>
    </row>
    <row r="4">
      <c r="A4" s="4" t="inlineStr">
        <is>
          <t>Long-term debt at fair value</t>
        </is>
      </c>
      <c r="B4" s="11" t="n">
        <v>3479.6</v>
      </c>
      <c r="C4" s="11" t="n">
        <v>3469.2</v>
      </c>
    </row>
    <row r="5">
      <c r="A5" s="4" t="inlineStr">
        <is>
          <t>Level 3 | 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11" t="n">
        <v>12570.1</v>
      </c>
      <c r="C7" s="11" t="n">
        <v>12614.7</v>
      </c>
    </row>
    <row r="8">
      <c r="A8" s="4" t="inlineStr">
        <is>
          <t>Goodwill at fair value</t>
        </is>
      </c>
      <c r="B8" s="11" t="n">
        <v>9065.299999999999</v>
      </c>
      <c r="C8" s="11" t="n">
        <v>9051.4</v>
      </c>
    </row>
    <row r="9">
      <c r="A9" s="4" t="inlineStr">
        <is>
          <t>Net intangible assets at fair value</t>
        </is>
      </c>
      <c r="B9" s="10" t="n">
        <v>3501.3</v>
      </c>
      <c r="C9" s="10" t="n">
        <v>355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Net Income (Loss) Attributable to Parent [Abstract]</t>
        </is>
      </c>
      <c r="B3" s="4" t="inlineStr">
        <is>
          <t xml:space="preserve"> </t>
        </is>
      </c>
      <c r="C3" s="4" t="inlineStr">
        <is>
          <t xml:space="preserve"> </t>
        </is>
      </c>
    </row>
    <row r="4">
      <c r="A4" s="4" t="inlineStr">
        <is>
          <t>Net income</t>
        </is>
      </c>
      <c r="B4" s="5" t="n">
        <v>154151</v>
      </c>
      <c r="C4" s="5" t="n">
        <v>187438</v>
      </c>
    </row>
    <row r="5">
      <c r="A5" s="3" t="inlineStr">
        <is>
          <t>Other comprehensive income, net of tax:</t>
        </is>
      </c>
      <c r="B5" s="4" t="inlineStr">
        <is>
          <t xml:space="preserve"> </t>
        </is>
      </c>
      <c r="C5" s="4" t="inlineStr">
        <is>
          <t xml:space="preserve"> </t>
        </is>
      </c>
    </row>
    <row r="6">
      <c r="A6" s="4" t="inlineStr">
        <is>
          <t>Currency translation adjustment</t>
        </is>
      </c>
      <c r="B6" s="6" t="n">
        <v>59158</v>
      </c>
      <c r="C6" s="6" t="n">
        <v>-32040</v>
      </c>
    </row>
    <row r="7">
      <c r="A7" s="4" t="inlineStr">
        <is>
          <t>(Gain) / loss on cash flow hedge</t>
        </is>
      </c>
      <c r="B7" s="6" t="n">
        <v>-2420</v>
      </c>
      <c r="C7" s="6" t="n">
        <v>9084</v>
      </c>
    </row>
    <row r="8">
      <c r="A8" s="4" t="inlineStr">
        <is>
          <t>Total comprehensive income</t>
        </is>
      </c>
      <c r="B8" s="5" t="n">
        <v>210889</v>
      </c>
      <c r="C8" s="5" t="n">
        <v>16448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Restructuring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39346</v>
      </c>
      <c r="C4" s="5" t="n">
        <v>0</v>
      </c>
      <c r="D4" s="4" t="inlineStr">
        <is>
          <t xml:space="preserve"> </t>
        </is>
      </c>
      <c r="E4" s="4" t="inlineStr">
        <is>
          <t xml:space="preserve"> </t>
        </is>
      </c>
    </row>
    <row r="5">
      <c r="A5" s="4" t="inlineStr">
        <is>
          <t>Restructuring reserve</t>
        </is>
      </c>
      <c r="B5" s="6" t="n">
        <v>52000</v>
      </c>
      <c r="C5" s="4" t="inlineStr">
        <is>
          <t xml:space="preserve"> </t>
        </is>
      </c>
      <c r="D5" s="5" t="n">
        <v>31474</v>
      </c>
      <c r="E5" s="5" t="n">
        <v>6999</v>
      </c>
    </row>
    <row r="6">
      <c r="A6" s="4" t="inlineStr">
        <is>
          <t>Personnel related liabiliti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reserve</t>
        </is>
      </c>
      <c r="B8" s="6" t="n">
        <v>48500</v>
      </c>
      <c r="C8" s="4" t="inlineStr">
        <is>
          <t xml:space="preserve"> </t>
        </is>
      </c>
      <c r="D8" s="6" t="n">
        <v>27700</v>
      </c>
      <c r="E8" s="4" t="inlineStr">
        <is>
          <t xml:space="preserve"> </t>
        </is>
      </c>
    </row>
    <row r="9">
      <c r="A9" s="4" t="inlineStr">
        <is>
          <t>Facility liability</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reserve</t>
        </is>
      </c>
      <c r="B11" s="6" t="n">
        <v>3500</v>
      </c>
      <c r="C11" s="4" t="inlineStr">
        <is>
          <t xml:space="preserve"> </t>
        </is>
      </c>
      <c r="D11" s="6" t="n">
        <v>3800</v>
      </c>
      <c r="E11" s="4" t="inlineStr">
        <is>
          <t xml:space="preserve"> </t>
        </is>
      </c>
    </row>
    <row r="12">
      <c r="A12" s="4" t="inlineStr">
        <is>
          <t>Restructuring reserve, current</t>
        </is>
      </c>
      <c r="B12" s="6" t="n">
        <v>1300</v>
      </c>
      <c r="C12" s="4" t="inlineStr">
        <is>
          <t xml:space="preserve"> </t>
        </is>
      </c>
      <c r="D12" s="6" t="n">
        <v>1400</v>
      </c>
      <c r="E12" s="4" t="inlineStr">
        <is>
          <t xml:space="preserve"> </t>
        </is>
      </c>
    </row>
    <row r="13">
      <c r="A13" s="4" t="inlineStr">
        <is>
          <t>Restructuring reserve, noncurrent</t>
        </is>
      </c>
      <c r="B13" s="5" t="n">
        <v>2200</v>
      </c>
      <c r="C13" s="4" t="inlineStr">
        <is>
          <t xml:space="preserve"> </t>
        </is>
      </c>
      <c r="D13" s="5" t="n">
        <v>2400</v>
      </c>
      <c r="E13"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Charges (Details) - USD ($) $ in Thousand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charges</t>
        </is>
      </c>
      <c r="B4" s="5" t="n">
        <v>39346</v>
      </c>
      <c r="C4" s="5"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ummary of Details of Movement in Restructuring Charges (Details) - USD ($) $ in Thousands</t>
        </is>
      </c>
      <c r="B1" s="2" t="inlineStr">
        <is>
          <t>3 Months Ended</t>
        </is>
      </c>
      <c r="C1" s="2" t="inlineStr">
        <is>
          <t>12 Months Ended</t>
        </is>
      </c>
    </row>
    <row r="2">
      <c r="B2" s="2" t="inlineStr">
        <is>
          <t>Mar. 31, 2025</t>
        </is>
      </c>
      <c r="C2" s="2" t="inlineStr">
        <is>
          <t>Dec. 31, 2024</t>
        </is>
      </c>
    </row>
    <row r="3">
      <c r="A3" s="3" t="inlineStr">
        <is>
          <t>Restructuring Reserve [Roll Forward]</t>
        </is>
      </c>
      <c r="B3" s="4" t="inlineStr">
        <is>
          <t xml:space="preserve"> </t>
        </is>
      </c>
      <c r="C3" s="4" t="inlineStr">
        <is>
          <t xml:space="preserve"> </t>
        </is>
      </c>
    </row>
    <row r="4">
      <c r="A4" s="4" t="inlineStr">
        <is>
          <t>Opening provision</t>
        </is>
      </c>
      <c r="B4" s="5" t="n">
        <v>31474</v>
      </c>
      <c r="C4" s="5" t="n">
        <v>6999</v>
      </c>
    </row>
    <row r="5">
      <c r="A5" s="4" t="inlineStr">
        <is>
          <t>Charge during the period</t>
        </is>
      </c>
      <c r="B5" s="6" t="n">
        <v>39346</v>
      </c>
      <c r="C5" s="6" t="n">
        <v>76392</v>
      </c>
    </row>
    <row r="6">
      <c r="A6" s="4" t="inlineStr">
        <is>
          <t>Utilization</t>
        </is>
      </c>
      <c r="B6" s="6" t="n">
        <v>-18820</v>
      </c>
      <c r="C6" s="6" t="n">
        <v>-51917</v>
      </c>
    </row>
    <row r="7">
      <c r="A7" s="4" t="inlineStr">
        <is>
          <t>Closing provision</t>
        </is>
      </c>
      <c r="B7" s="5" t="n">
        <v>52000</v>
      </c>
      <c r="C7" s="5" t="n">
        <v>314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perating leases - Schedule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5" t="n">
        <v>11199</v>
      </c>
      <c r="C4" s="5" t="n">
        <v>13163</v>
      </c>
    </row>
    <row r="5">
      <c r="A5" s="4" t="inlineStr">
        <is>
          <t>Income from sub-leases</t>
        </is>
      </c>
      <c r="B5" s="6" t="n">
        <v>-768</v>
      </c>
      <c r="C5" s="6" t="n">
        <v>-336</v>
      </c>
    </row>
    <row r="6">
      <c r="A6" s="4" t="inlineStr">
        <is>
          <t>Net operating lease costs</t>
        </is>
      </c>
      <c r="B6" s="5" t="n">
        <v>10431</v>
      </c>
      <c r="C6" s="5" t="n">
        <v>1282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Operating leases - Narrative (Details) - USD ($) $ in Thousand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t>
        </is>
      </c>
      <c r="B4" s="5" t="n">
        <v>10431</v>
      </c>
      <c r="C4" s="5" t="n">
        <v>12827</v>
      </c>
      <c r="D4" s="4" t="inlineStr">
        <is>
          <t xml:space="preserve"> </t>
        </is>
      </c>
    </row>
    <row r="5">
      <c r="A5" s="4" t="inlineStr">
        <is>
          <t>Right-of-use assets obtained in exchange for lease obligations</t>
        </is>
      </c>
      <c r="B5" s="5" t="n">
        <v>7000</v>
      </c>
      <c r="C5" s="6" t="n">
        <v>35600</v>
      </c>
      <c r="D5" s="4" t="inlineStr">
        <is>
          <t xml:space="preserve"> </t>
        </is>
      </c>
    </row>
    <row r="6">
      <c r="A6" s="4" t="inlineStr">
        <is>
          <t>Weighted average remaining lease term</t>
        </is>
      </c>
      <c r="B6" s="4" t="inlineStr">
        <is>
          <t>6 years 3 months 29 days</t>
        </is>
      </c>
      <c r="C6" s="4" t="inlineStr">
        <is>
          <t xml:space="preserve"> </t>
        </is>
      </c>
      <c r="D6" s="4" t="inlineStr">
        <is>
          <t>6 years 6 months 21 days</t>
        </is>
      </c>
    </row>
    <row r="7">
      <c r="A7" s="4" t="inlineStr">
        <is>
          <t>Weighted average discount rate</t>
        </is>
      </c>
      <c r="B7" s="12" t="n">
        <v>0.0393</v>
      </c>
      <c r="C7" s="4" t="inlineStr">
        <is>
          <t xml:space="preserve"> </t>
        </is>
      </c>
      <c r="D7" s="12" t="n">
        <v>0.0401</v>
      </c>
    </row>
    <row r="8">
      <c r="A8" s="4" t="inlineStr">
        <is>
          <t>Operating lease liabilities, current</t>
        </is>
      </c>
      <c r="B8" s="5" t="n">
        <v>36400</v>
      </c>
      <c r="C8" s="4" t="inlineStr">
        <is>
          <t xml:space="preserve"> </t>
        </is>
      </c>
      <c r="D8" s="5" t="n">
        <v>36800</v>
      </c>
    </row>
    <row r="9">
      <c r="A9" s="4" t="inlineStr">
        <is>
          <t>Operating Lease, Liability, Current, Statement of Financial Position [Extensible Enumeration]</t>
        </is>
      </c>
      <c r="B9" s="4" t="inlineStr">
        <is>
          <t>Other Liabilities</t>
        </is>
      </c>
      <c r="C9" s="4" t="inlineStr">
        <is>
          <t xml:space="preserve"> </t>
        </is>
      </c>
      <c r="D9" s="4" t="inlineStr">
        <is>
          <t>Other Liabilities</t>
        </is>
      </c>
    </row>
    <row r="10">
      <c r="A10" s="4" t="inlineStr">
        <is>
          <t>Operating lease liabilities, non-current</t>
        </is>
      </c>
      <c r="B10" s="5" t="n">
        <v>138354</v>
      </c>
      <c r="C10" s="4" t="inlineStr">
        <is>
          <t xml:space="preserve"> </t>
        </is>
      </c>
      <c r="D10" s="5" t="n">
        <v>140085</v>
      </c>
    </row>
    <row r="11">
      <c r="A11" s="4" t="inlineStr">
        <is>
          <t>Selling, general and administration cost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otal lease cost</t>
        </is>
      </c>
      <c r="B13" s="6" t="n">
        <v>8900</v>
      </c>
      <c r="C13" s="6" t="n">
        <v>10000</v>
      </c>
      <c r="D13" s="4" t="inlineStr">
        <is>
          <t xml:space="preserve"> </t>
        </is>
      </c>
    </row>
    <row r="14">
      <c r="A14" s="4" t="inlineStr">
        <is>
          <t>Direct costs</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otal lease cost</t>
        </is>
      </c>
      <c r="B16" s="5" t="n">
        <v>1500</v>
      </c>
      <c r="C16" s="5" t="n">
        <v>2800</v>
      </c>
      <c r="D1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Operating Lease Maturity (Details) $ in Thousands</t>
        </is>
      </c>
      <c r="B1" s="2" t="inlineStr">
        <is>
          <t>Mar. 31, 2025 USD ($)</t>
        </is>
      </c>
    </row>
    <row r="2">
      <c r="A2" s="3" t="inlineStr">
        <is>
          <t>Leases [Abstract]</t>
        </is>
      </c>
      <c r="B2" s="4" t="inlineStr">
        <is>
          <t xml:space="preserve"> </t>
        </is>
      </c>
    </row>
    <row r="3">
      <c r="A3" s="4" t="inlineStr">
        <is>
          <t>Year 1</t>
        </is>
      </c>
      <c r="B3" s="5" t="n">
        <v>42309</v>
      </c>
    </row>
    <row r="4">
      <c r="A4" s="4" t="inlineStr">
        <is>
          <t>Year 2</t>
        </is>
      </c>
      <c r="B4" s="6" t="n">
        <v>38927</v>
      </c>
    </row>
    <row r="5">
      <c r="A5" s="4" t="inlineStr">
        <is>
          <t>Year 3</t>
        </is>
      </c>
      <c r="B5" s="6" t="n">
        <v>32339</v>
      </c>
    </row>
    <row r="6">
      <c r="A6" s="4" t="inlineStr">
        <is>
          <t>Year 4</t>
        </is>
      </c>
      <c r="B6" s="6" t="n">
        <v>24316</v>
      </c>
    </row>
    <row r="7">
      <c r="A7" s="4" t="inlineStr">
        <is>
          <t>Year 5</t>
        </is>
      </c>
      <c r="B7" s="6" t="n">
        <v>17843</v>
      </c>
    </row>
    <row r="8">
      <c r="A8" s="4" t="inlineStr">
        <is>
          <t>Thereafter</t>
        </is>
      </c>
      <c r="B8" s="6" t="n">
        <v>39798</v>
      </c>
    </row>
    <row r="9">
      <c r="A9" s="4" t="inlineStr">
        <is>
          <t>Total future minimum lease payments</t>
        </is>
      </c>
      <c r="B9" s="6" t="n">
        <v>195532</v>
      </c>
    </row>
    <row r="10">
      <c r="A10" s="4" t="inlineStr">
        <is>
          <t>Lease imputed interest</t>
        </is>
      </c>
      <c r="B10" s="6" t="n">
        <v>-20777</v>
      </c>
    </row>
    <row r="11">
      <c r="A11" s="4" t="inlineStr">
        <is>
          <t>Total</t>
        </is>
      </c>
      <c r="B11" s="5" t="n">
        <v>1747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ank credit lines, loan facilities and notes - Schedule of Long-term Debt Instruments (Details) - USD ($) $ in Thousands</t>
        </is>
      </c>
      <c r="B1" s="2" t="inlineStr">
        <is>
          <t>Mar. 31, 2025</t>
        </is>
      </c>
      <c r="C1" s="2" t="inlineStr">
        <is>
          <t>Dec. 31, 2024</t>
        </is>
      </c>
      <c r="D1" s="2" t="inlineStr">
        <is>
          <t>May 08, 2024</t>
        </is>
      </c>
      <c r="E1" s="2" t="inlineStr">
        <is>
          <t>Jul. 0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5" t="n">
        <v>3439010</v>
      </c>
      <c r="C3" s="5" t="n">
        <v>3446450</v>
      </c>
      <c r="D3" s="4" t="inlineStr">
        <is>
          <t xml:space="preserve"> </t>
        </is>
      </c>
      <c r="E3" s="4" t="inlineStr">
        <is>
          <t xml:space="preserve"> </t>
        </is>
      </c>
    </row>
    <row r="4">
      <c r="A4" s="4" t="inlineStr">
        <is>
          <t>Less current portion of debt</t>
        </is>
      </c>
      <c r="B4" s="6" t="n">
        <v>-29762</v>
      </c>
      <c r="C4" s="6" t="n">
        <v>-29762</v>
      </c>
      <c r="D4" s="4" t="inlineStr">
        <is>
          <t xml:space="preserve"> </t>
        </is>
      </c>
      <c r="E4" s="4" t="inlineStr">
        <is>
          <t xml:space="preserve"> </t>
        </is>
      </c>
    </row>
    <row r="5">
      <c r="A5" s="4" t="inlineStr">
        <is>
          <t>Total long-term debt</t>
        </is>
      </c>
      <c r="B5" s="6" t="n">
        <v>3409248</v>
      </c>
      <c r="C5" s="6" t="n">
        <v>3416688</v>
      </c>
      <c r="D5" s="4" t="inlineStr">
        <is>
          <t xml:space="preserve"> </t>
        </is>
      </c>
      <c r="E5" s="4" t="inlineStr">
        <is>
          <t xml:space="preserve"> </t>
        </is>
      </c>
    </row>
    <row r="6">
      <c r="A6" s="4" t="inlineStr">
        <is>
          <t>Less debt issuance costs and debt discount</t>
        </is>
      </c>
      <c r="B6" s="6" t="n">
        <v>-18810</v>
      </c>
      <c r="C6" s="6" t="n">
        <v>-20290</v>
      </c>
      <c r="D6" s="4" t="inlineStr">
        <is>
          <t xml:space="preserve"> </t>
        </is>
      </c>
      <c r="E6" s="4" t="inlineStr">
        <is>
          <t xml:space="preserve"> </t>
        </is>
      </c>
    </row>
    <row r="7">
      <c r="A7" s="4" t="inlineStr">
        <is>
          <t>Total long-term debt, net</t>
        </is>
      </c>
      <c r="B7" s="5" t="n">
        <v>3390438</v>
      </c>
      <c r="C7" s="5" t="n">
        <v>3396398</v>
      </c>
      <c r="D7" s="4" t="inlineStr">
        <is>
          <t xml:space="preserve"> </t>
        </is>
      </c>
      <c r="E7" s="4" t="inlineStr">
        <is>
          <t xml:space="preserve"> </t>
        </is>
      </c>
    </row>
    <row r="8">
      <c r="A8" s="4" t="inlineStr">
        <is>
          <t>Senior Secured Term Loan | Senior Secured Term 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in percent)</t>
        </is>
      </c>
      <c r="B10" s="13" t="n">
        <v>0.06299</v>
      </c>
      <c r="C10" s="13" t="n">
        <v>0.06329</v>
      </c>
      <c r="D10" s="4" t="inlineStr">
        <is>
          <t xml:space="preserve"> </t>
        </is>
      </c>
      <c r="E10" s="9" t="n">
        <v>0.01</v>
      </c>
    </row>
    <row r="11">
      <c r="A11" s="4" t="inlineStr">
        <is>
          <t>Total debt</t>
        </is>
      </c>
      <c r="B11" s="5" t="n">
        <v>939010</v>
      </c>
      <c r="C11" s="5" t="n">
        <v>946450</v>
      </c>
      <c r="D11" s="4" t="inlineStr">
        <is>
          <t xml:space="preserve"> </t>
        </is>
      </c>
      <c r="E11" s="4" t="inlineStr">
        <is>
          <t xml:space="preserve"> </t>
        </is>
      </c>
    </row>
    <row r="12">
      <c r="A12" s="4" t="inlineStr">
        <is>
          <t>Senior Secured Notes | Senior Secured Notes (the "2026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in percent)</t>
        </is>
      </c>
      <c r="B14" s="13" t="n">
        <v>0.02875</v>
      </c>
      <c r="C14" s="13" t="n">
        <v>0.02875</v>
      </c>
      <c r="D14" s="4" t="inlineStr">
        <is>
          <t xml:space="preserve"> </t>
        </is>
      </c>
      <c r="E14" s="4" t="inlineStr">
        <is>
          <t xml:space="preserve"> </t>
        </is>
      </c>
    </row>
    <row r="15">
      <c r="A15" s="4" t="inlineStr">
        <is>
          <t>Total debt</t>
        </is>
      </c>
      <c r="B15" s="5" t="n">
        <v>500000</v>
      </c>
      <c r="C15" s="5" t="n">
        <v>500000</v>
      </c>
      <c r="D15" s="4" t="inlineStr">
        <is>
          <t xml:space="preserve"> </t>
        </is>
      </c>
      <c r="E15" s="4" t="inlineStr">
        <is>
          <t xml:space="preserve"> </t>
        </is>
      </c>
    </row>
    <row r="16">
      <c r="A16" s="4" t="inlineStr">
        <is>
          <t>Senior Secured Notes | Senior Secured Notes (the "2027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 (in percent)</t>
        </is>
      </c>
      <c r="B18" s="13" t="n">
        <v>0.05809</v>
      </c>
      <c r="C18" s="13" t="n">
        <v>0.05809</v>
      </c>
      <c r="D18" s="13" t="n">
        <v>0.05809</v>
      </c>
      <c r="E18" s="4" t="inlineStr">
        <is>
          <t xml:space="preserve"> </t>
        </is>
      </c>
    </row>
    <row r="19">
      <c r="A19" s="4" t="inlineStr">
        <is>
          <t>Total debt</t>
        </is>
      </c>
      <c r="B19" s="5" t="n">
        <v>750000</v>
      </c>
      <c r="C19" s="5" t="n">
        <v>750000</v>
      </c>
      <c r="D19" s="4" t="inlineStr">
        <is>
          <t xml:space="preserve"> </t>
        </is>
      </c>
      <c r="E19" s="4" t="inlineStr">
        <is>
          <t xml:space="preserve"> </t>
        </is>
      </c>
    </row>
    <row r="20">
      <c r="A20" s="4" t="inlineStr">
        <is>
          <t>Senior Secured Notes | Senior Secured Notes (the "2029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in percent)</t>
        </is>
      </c>
      <c r="B22" s="13" t="n">
        <v>0.05849</v>
      </c>
      <c r="C22" s="13" t="n">
        <v>0.05849</v>
      </c>
      <c r="D22" s="13" t="n">
        <v>0.05849</v>
      </c>
      <c r="E22" s="4" t="inlineStr">
        <is>
          <t xml:space="preserve"> </t>
        </is>
      </c>
    </row>
    <row r="23">
      <c r="A23" s="4" t="inlineStr">
        <is>
          <t>Total debt</t>
        </is>
      </c>
      <c r="B23" s="5" t="n">
        <v>750000</v>
      </c>
      <c r="C23" s="5" t="n">
        <v>750000</v>
      </c>
      <c r="D23" s="4" t="inlineStr">
        <is>
          <t xml:space="preserve"> </t>
        </is>
      </c>
      <c r="E23" s="4" t="inlineStr">
        <is>
          <t xml:space="preserve"> </t>
        </is>
      </c>
    </row>
    <row r="24">
      <c r="A24" s="4" t="inlineStr">
        <is>
          <t>Senior Secured Notes | Senior Secured Notes (the "2034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in percent)</t>
        </is>
      </c>
      <c r="B26" s="9" t="n">
        <v>0.06</v>
      </c>
      <c r="C26" s="9" t="n">
        <v>0.06</v>
      </c>
      <c r="D26" s="9" t="n">
        <v>0.06</v>
      </c>
      <c r="E26" s="4" t="inlineStr">
        <is>
          <t xml:space="preserve"> </t>
        </is>
      </c>
    </row>
    <row r="27">
      <c r="A27" s="4" t="inlineStr">
        <is>
          <t>Total debt</t>
        </is>
      </c>
      <c r="B27" s="5" t="n">
        <v>500000</v>
      </c>
      <c r="C27" s="5" t="n">
        <v>500000</v>
      </c>
      <c r="D27" s="4" t="inlineStr">
        <is>
          <t xml:space="preserve"> </t>
        </is>
      </c>
      <c r="E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credit lines, loan facilities and notes - Schedule of Contractual Maturities of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remaining)</t>
        </is>
      </c>
      <c r="B3" s="5" t="n">
        <v>22322</v>
      </c>
      <c r="C3" s="4" t="inlineStr">
        <is>
          <t xml:space="preserve"> </t>
        </is>
      </c>
    </row>
    <row r="4">
      <c r="A4" s="4" t="inlineStr">
        <is>
          <t>2026</t>
        </is>
      </c>
      <c r="B4" s="6" t="n">
        <v>529762</v>
      </c>
      <c r="C4" s="4" t="inlineStr">
        <is>
          <t xml:space="preserve"> </t>
        </is>
      </c>
    </row>
    <row r="5">
      <c r="A5" s="4" t="inlineStr">
        <is>
          <t>2027</t>
        </is>
      </c>
      <c r="B5" s="6" t="n">
        <v>779762</v>
      </c>
      <c r="C5" s="4" t="inlineStr">
        <is>
          <t xml:space="preserve"> </t>
        </is>
      </c>
    </row>
    <row r="6">
      <c r="A6" s="4" t="inlineStr">
        <is>
          <t>2028</t>
        </is>
      </c>
      <c r="B6" s="6" t="n">
        <v>857164</v>
      </c>
      <c r="C6" s="4" t="inlineStr">
        <is>
          <t xml:space="preserve"> </t>
        </is>
      </c>
    </row>
    <row r="7">
      <c r="A7" s="4" t="inlineStr">
        <is>
          <t>2029 and thereafter</t>
        </is>
      </c>
      <c r="B7" s="6" t="n">
        <v>1250000</v>
      </c>
      <c r="C7" s="4" t="inlineStr">
        <is>
          <t xml:space="preserve"> </t>
        </is>
      </c>
    </row>
    <row r="8">
      <c r="A8" s="4" t="inlineStr">
        <is>
          <t>Total debt</t>
        </is>
      </c>
      <c r="B8" s="5" t="n">
        <v>3439010</v>
      </c>
      <c r="C8" s="5" t="n">
        <v>34464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4" customWidth="1" min="7" max="7"/>
  </cols>
  <sheetData>
    <row r="1">
      <c r="A1" s="1" t="inlineStr">
        <is>
          <t>Bank credit lines, loan facilities and notes - Narrative (Details) - USD ($) $ in Millions</t>
        </is>
      </c>
      <c r="C1" s="2" t="inlineStr">
        <is>
          <t>3 Months Ended</t>
        </is>
      </c>
    </row>
    <row r="2">
      <c r="B2" s="2" t="inlineStr">
        <is>
          <t>May 08, 2024</t>
        </is>
      </c>
      <c r="C2" s="2" t="inlineStr">
        <is>
          <t>Mar. 31, 2025</t>
        </is>
      </c>
      <c r="D2" s="2" t="inlineStr">
        <is>
          <t>Dec. 31, 2024</t>
        </is>
      </c>
      <c r="E2" s="2" t="inlineStr">
        <is>
          <t>Mar. 31, 2024</t>
        </is>
      </c>
      <c r="F2" s="2" t="inlineStr">
        <is>
          <t>May 02, 2023</t>
        </is>
      </c>
      <c r="G2" s="2" t="inlineStr">
        <is>
          <t>Jul.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at fair value</t>
        </is>
      </c>
      <c r="B4" s="4" t="inlineStr">
        <is>
          <t xml:space="preserve"> </t>
        </is>
      </c>
      <c r="C4" s="10" t="n">
        <v>3479.6</v>
      </c>
      <c r="D4" s="10" t="n">
        <v>3469.2</v>
      </c>
      <c r="E4" s="4" t="inlineStr">
        <is>
          <t xml:space="preserve"> </t>
        </is>
      </c>
      <c r="F4" s="4" t="inlineStr">
        <is>
          <t xml:space="preserve"> </t>
        </is>
      </c>
      <c r="G4" s="4" t="inlineStr">
        <is>
          <t xml:space="preserve"> </t>
        </is>
      </c>
    </row>
    <row r="5">
      <c r="A5" s="4" t="inlineStr">
        <is>
          <t>The New Notes | Senior 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principal amount</t>
        </is>
      </c>
      <c r="B7" s="5" t="n">
        <v>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discount paid</t>
        </is>
      </c>
      <c r="B8" s="11" t="n">
        <v>6.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Secured Notes (the "2027 Notes")* | Senior 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rincipal amount</t>
        </is>
      </c>
      <c r="B11" s="5" t="n">
        <v>75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in percent)</t>
        </is>
      </c>
      <c r="B12" s="13" t="n">
        <v>0.05809</v>
      </c>
      <c r="C12" s="13" t="n">
        <v>0.05809</v>
      </c>
      <c r="D12" s="13" t="n">
        <v>0.05809</v>
      </c>
      <c r="E12" s="4" t="inlineStr">
        <is>
          <t xml:space="preserve"> </t>
        </is>
      </c>
      <c r="F12" s="4" t="inlineStr">
        <is>
          <t xml:space="preserve"> </t>
        </is>
      </c>
      <c r="G12" s="4" t="inlineStr">
        <is>
          <t xml:space="preserve"> </t>
        </is>
      </c>
    </row>
    <row r="13">
      <c r="A13" s="4" t="inlineStr">
        <is>
          <t>Debt instrument, discount rate on underwriting (in percent)</t>
        </is>
      </c>
      <c r="B13" s="14" t="n">
        <v>0.00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Secured Notes (the "2029 Notes")* | Senior 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principal amount</t>
        </is>
      </c>
      <c r="B16" s="5" t="n">
        <v>7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in percent)</t>
        </is>
      </c>
      <c r="B17" s="13" t="n">
        <v>0.05849</v>
      </c>
      <c r="C17" s="13" t="n">
        <v>0.05849</v>
      </c>
      <c r="D17" s="13" t="n">
        <v>0.05849</v>
      </c>
      <c r="E17" s="4" t="inlineStr">
        <is>
          <t xml:space="preserve"> </t>
        </is>
      </c>
      <c r="F17" s="4" t="inlineStr">
        <is>
          <t xml:space="preserve"> </t>
        </is>
      </c>
      <c r="G17" s="4" t="inlineStr">
        <is>
          <t xml:space="preserve"> </t>
        </is>
      </c>
    </row>
    <row r="18">
      <c r="A18" s="4" t="inlineStr">
        <is>
          <t>Debt instrument, discount rate on underwriting (in percent)</t>
        </is>
      </c>
      <c r="B18" s="14" t="n">
        <v>0.00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ed Notes (the "2034 Notes")* | Senior 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principal amount</t>
        </is>
      </c>
      <c r="B21" s="5" t="n">
        <v>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in percent)</t>
        </is>
      </c>
      <c r="B22" s="9" t="n">
        <v>0.06</v>
      </c>
      <c r="C22" s="9" t="n">
        <v>0.06</v>
      </c>
      <c r="D22" s="9" t="n">
        <v>0.06</v>
      </c>
      <c r="E22" s="4" t="inlineStr">
        <is>
          <t xml:space="preserve"> </t>
        </is>
      </c>
      <c r="F22" s="4" t="inlineStr">
        <is>
          <t xml:space="preserve"> </t>
        </is>
      </c>
      <c r="G22" s="4" t="inlineStr">
        <is>
          <t xml:space="preserve"> </t>
        </is>
      </c>
    </row>
    <row r="23">
      <c r="A23" s="4" t="inlineStr">
        <is>
          <t>Debt discount paid</t>
        </is>
      </c>
      <c r="B23" s="10" t="n">
        <v>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discount rate on underwriting (in percent)</t>
        </is>
      </c>
      <c r="B24" s="14" t="n">
        <v>0.004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redemption price, percentage of principal amount redeemed</t>
        </is>
      </c>
      <c r="B25" s="13" t="n">
        <v>0.9989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Secured Term Loa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 (in percent)</t>
        </is>
      </c>
      <c r="B28" s="4" t="inlineStr">
        <is>
          <t xml:space="preserve"> </t>
        </is>
      </c>
      <c r="C28" s="12" t="n">
        <v>0.005</v>
      </c>
      <c r="D28" s="4" t="inlineStr">
        <is>
          <t xml:space="preserve"> </t>
        </is>
      </c>
      <c r="E28" s="4" t="inlineStr">
        <is>
          <t xml:space="preserve"> </t>
        </is>
      </c>
      <c r="F28" s="4" t="inlineStr">
        <is>
          <t xml:space="preserve"> </t>
        </is>
      </c>
      <c r="G28" s="4" t="inlineStr">
        <is>
          <t xml:space="preserve"> </t>
        </is>
      </c>
    </row>
    <row r="29">
      <c r="A29" s="4" t="inlineStr">
        <is>
          <t>Senior Secured Term Loan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 (in percent)</t>
        </is>
      </c>
      <c r="B31" s="4" t="inlineStr">
        <is>
          <t xml:space="preserve"> </t>
        </is>
      </c>
      <c r="C31" s="9" t="n">
        <v>0.02</v>
      </c>
      <c r="D31" s="4" t="inlineStr">
        <is>
          <t xml:space="preserve"> </t>
        </is>
      </c>
      <c r="E31" s="4" t="inlineStr">
        <is>
          <t xml:space="preserve"> </t>
        </is>
      </c>
      <c r="F31" s="4" t="inlineStr">
        <is>
          <t xml:space="preserve"> </t>
        </is>
      </c>
      <c r="G31" s="4" t="inlineStr">
        <is>
          <t xml:space="preserve"> </t>
        </is>
      </c>
    </row>
    <row r="32">
      <c r="A32" s="4" t="inlineStr">
        <is>
          <t>Senior Secured Term Loan | Senior Secured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5" t="n">
        <v>5515</v>
      </c>
    </row>
    <row r="35">
      <c r="A35" s="4" t="inlineStr">
        <is>
          <t>Debt instrument, interest rate (in percent)</t>
        </is>
      </c>
      <c r="B35" s="4" t="inlineStr">
        <is>
          <t xml:space="preserve"> </t>
        </is>
      </c>
      <c r="C35" s="13" t="n">
        <v>0.06299</v>
      </c>
      <c r="D35" s="13" t="n">
        <v>0.06329</v>
      </c>
      <c r="E35" s="4" t="inlineStr">
        <is>
          <t xml:space="preserve"> </t>
        </is>
      </c>
      <c r="F35" s="4" t="inlineStr">
        <is>
          <t xml:space="preserve"> </t>
        </is>
      </c>
      <c r="G35" s="9" t="n">
        <v>0.01</v>
      </c>
    </row>
    <row r="36">
      <c r="A36" s="4" t="inlineStr">
        <is>
          <t>Accelerated charge on repayments</t>
        </is>
      </c>
      <c r="B36" s="4" t="inlineStr">
        <is>
          <t xml:space="preserve"> </t>
        </is>
      </c>
      <c r="C36" s="5" t="n">
        <v>0</v>
      </c>
      <c r="D36" s="4" t="inlineStr">
        <is>
          <t xml:space="preserve"> </t>
        </is>
      </c>
      <c r="E36" s="5" t="n">
        <v>2</v>
      </c>
      <c r="F36" s="4" t="inlineStr">
        <is>
          <t xml:space="preserve"> </t>
        </is>
      </c>
      <c r="G36" s="4" t="inlineStr">
        <is>
          <t xml:space="preserve"> </t>
        </is>
      </c>
    </row>
    <row r="37">
      <c r="A37" s="4" t="inlineStr">
        <is>
          <t>Senior Secured Revolving Loan | Secured Overnight Financing Rate (SOFR) Overnight Index Swap Rate | Variable rate component two | Standard &amp; Poor's, BB Ra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 (in percent)</t>
        </is>
      </c>
      <c r="B39" s="4" t="inlineStr">
        <is>
          <t xml:space="preserve"> </t>
        </is>
      </c>
      <c r="C39" s="12" t="n">
        <v>0.0145</v>
      </c>
      <c r="D39" s="4" t="inlineStr">
        <is>
          <t xml:space="preserve"> </t>
        </is>
      </c>
      <c r="E39" s="4" t="inlineStr">
        <is>
          <t xml:space="preserve"> </t>
        </is>
      </c>
      <c r="F39" s="4" t="inlineStr">
        <is>
          <t xml:space="preserve"> </t>
        </is>
      </c>
      <c r="G39" s="4" t="inlineStr">
        <is>
          <t xml:space="preserve"> </t>
        </is>
      </c>
    </row>
    <row r="40">
      <c r="A40" s="4" t="inlineStr">
        <is>
          <t>Senior Secured Revolving Loan | Secured Overnight Financing Rate (SOFR) Overnight Index Swap Rate | Variable rate component two | Standard &amp; Poor's, BB+ Ra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 (in percent)</t>
        </is>
      </c>
      <c r="B42" s="4" t="inlineStr">
        <is>
          <t xml:space="preserve"> </t>
        </is>
      </c>
      <c r="C42" s="12" t="n">
        <v>0.011</v>
      </c>
      <c r="D42" s="4" t="inlineStr">
        <is>
          <t xml:space="preserve"> </t>
        </is>
      </c>
      <c r="E42" s="4" t="inlineStr">
        <is>
          <t xml:space="preserve"> </t>
        </is>
      </c>
      <c r="F42" s="4" t="inlineStr">
        <is>
          <t xml:space="preserve"> </t>
        </is>
      </c>
      <c r="G42" s="4" t="inlineStr">
        <is>
          <t xml:space="preserve"> </t>
        </is>
      </c>
    </row>
    <row r="43">
      <c r="A43" s="4" t="inlineStr">
        <is>
          <t>Senior Secured Revolving Loan | Secured Overnight Financing Rate (SOFR) Overnight Index Swap Rate | Variable rate component two | Standard &amp; Poor's, BBB- Rat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 (in percent)</t>
        </is>
      </c>
      <c r="B45" s="4" t="inlineStr">
        <is>
          <t xml:space="preserve"> </t>
        </is>
      </c>
      <c r="C45" s="12" t="n">
        <v>0.008500000000000001</v>
      </c>
      <c r="D45" s="4" t="inlineStr">
        <is>
          <t xml:space="preserve"> </t>
        </is>
      </c>
      <c r="E45" s="4" t="inlineStr">
        <is>
          <t xml:space="preserve"> </t>
        </is>
      </c>
      <c r="F45" s="4" t="inlineStr">
        <is>
          <t xml:space="preserve"> </t>
        </is>
      </c>
      <c r="G45" s="4" t="inlineStr">
        <is>
          <t xml:space="preserve"> </t>
        </is>
      </c>
    </row>
    <row r="46">
      <c r="A46" s="4" t="inlineStr">
        <is>
          <t>Senior Secured Revolving Loan | Secured Overnight Financing Rate (SOFR) Overnight Index Swap Rate | Variable rate component two | Standard &amp; Poor's, BBB Rat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 (in percent)</t>
        </is>
      </c>
      <c r="B48" s="4" t="inlineStr">
        <is>
          <t xml:space="preserve"> </t>
        </is>
      </c>
      <c r="C48" s="12" t="n">
        <v>0.0065</v>
      </c>
      <c r="D48" s="4" t="inlineStr">
        <is>
          <t xml:space="preserve"> </t>
        </is>
      </c>
      <c r="E48" s="4" t="inlineStr">
        <is>
          <t xml:space="preserve"> </t>
        </is>
      </c>
      <c r="F48" s="4" t="inlineStr">
        <is>
          <t xml:space="preserve"> </t>
        </is>
      </c>
      <c r="G48" s="4" t="inlineStr">
        <is>
          <t xml:space="preserve"> </t>
        </is>
      </c>
    </row>
    <row r="49">
      <c r="A49" s="4" t="inlineStr">
        <is>
          <t>Senior Secured Revolving Loan | Secured Overnight Financing Rate (SOFR) Overnight Index Swap Rate | Variable rate component two | Standard &amp; Poor's, BBB+ Rat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 (in percent)</t>
        </is>
      </c>
      <c r="B51" s="4" t="inlineStr">
        <is>
          <t xml:space="preserve"> </t>
        </is>
      </c>
      <c r="C51" s="12" t="n">
        <v>0.005</v>
      </c>
      <c r="D51" s="4" t="inlineStr">
        <is>
          <t xml:space="preserve"> </t>
        </is>
      </c>
      <c r="E51" s="4" t="inlineStr">
        <is>
          <t xml:space="preserve"> </t>
        </is>
      </c>
      <c r="F51" s="4" t="inlineStr">
        <is>
          <t xml:space="preserve"> </t>
        </is>
      </c>
      <c r="G51" s="4" t="inlineStr">
        <is>
          <t xml:space="preserve"> </t>
        </is>
      </c>
    </row>
    <row r="52">
      <c r="A52" s="4" t="inlineStr">
        <is>
          <t>Senior Secured Revolving Loan | Base rate | Variable rate component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 (in percent)</t>
        </is>
      </c>
      <c r="B54" s="4" t="inlineStr">
        <is>
          <t xml:space="preserve"> </t>
        </is>
      </c>
      <c r="C54" s="12" t="n">
        <v>0.001</v>
      </c>
      <c r="D54" s="4" t="inlineStr">
        <is>
          <t xml:space="preserve"> </t>
        </is>
      </c>
      <c r="E54" s="4" t="inlineStr">
        <is>
          <t xml:space="preserve"> </t>
        </is>
      </c>
      <c r="F54" s="4" t="inlineStr">
        <is>
          <t xml:space="preserve"> </t>
        </is>
      </c>
      <c r="G54" s="4" t="inlineStr">
        <is>
          <t xml:space="preserve"> </t>
        </is>
      </c>
    </row>
    <row r="55">
      <c r="A55" s="4" t="inlineStr">
        <is>
          <t>Senior Secured Revolving Loan | Base rate | Minimum | Variable rate component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 (in percent)</t>
        </is>
      </c>
      <c r="B57" s="4" t="inlineStr">
        <is>
          <t xml:space="preserve"> </t>
        </is>
      </c>
      <c r="C57" s="9" t="n">
        <v>0</v>
      </c>
      <c r="D57" s="4" t="inlineStr">
        <is>
          <t xml:space="preserve"> </t>
        </is>
      </c>
      <c r="E57" s="4" t="inlineStr">
        <is>
          <t xml:space="preserve"> </t>
        </is>
      </c>
      <c r="F57" s="4" t="inlineStr">
        <is>
          <t xml:space="preserve"> </t>
        </is>
      </c>
      <c r="G57" s="4" t="inlineStr">
        <is>
          <t xml:space="preserve"> </t>
        </is>
      </c>
    </row>
    <row r="58">
      <c r="A58" s="4" t="inlineStr">
        <is>
          <t>Senior Secured Revolving Loan | Base rate | Maximum | Variable rate component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sis spread on variable rate (in percent)</t>
        </is>
      </c>
      <c r="B60" s="4" t="inlineStr">
        <is>
          <t xml:space="preserve"> </t>
        </is>
      </c>
      <c r="C60" s="12" t="n">
        <v>0.0045</v>
      </c>
      <c r="D60" s="4" t="inlineStr">
        <is>
          <t xml:space="preserve"> </t>
        </is>
      </c>
      <c r="E60" s="4" t="inlineStr">
        <is>
          <t xml:space="preserve"> </t>
        </is>
      </c>
      <c r="F60" s="4" t="inlineStr">
        <is>
          <t xml:space="preserve"> </t>
        </is>
      </c>
      <c r="G60" s="4" t="inlineStr">
        <is>
          <t xml:space="preserve"> </t>
        </is>
      </c>
    </row>
    <row r="61">
      <c r="A61" s="4" t="inlineStr">
        <is>
          <t>Senior Secured Revolving Loan | Senior Secured Revolving Loan | Senior Secured Revolving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maximum borrowing capacity</t>
        </is>
      </c>
      <c r="B63" s="4" t="inlineStr">
        <is>
          <t xml:space="preserve"> </t>
        </is>
      </c>
      <c r="C63" s="4" t="inlineStr">
        <is>
          <t xml:space="preserve"> </t>
        </is>
      </c>
      <c r="D63" s="4" t="inlineStr">
        <is>
          <t xml:space="preserve"> </t>
        </is>
      </c>
      <c r="E63" s="4" t="inlineStr">
        <is>
          <t xml:space="preserve"> </t>
        </is>
      </c>
      <c r="F63" s="5" t="n">
        <v>500</v>
      </c>
      <c r="G63" s="5" t="n">
        <v>300</v>
      </c>
    </row>
    <row r="64">
      <c r="A64" s="4" t="inlineStr">
        <is>
          <t>Senior Secured Credit Facility And Senior Secured Notes | Senior Secured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discount paid</t>
        </is>
      </c>
      <c r="B66" s="4" t="inlineStr">
        <is>
          <t xml:space="preserve"> </t>
        </is>
      </c>
      <c r="C66" s="4" t="inlineStr">
        <is>
          <t xml:space="preserve"> </t>
        </is>
      </c>
      <c r="D66" s="4" t="inlineStr">
        <is>
          <t xml:space="preserve"> </t>
        </is>
      </c>
      <c r="E66" s="4" t="inlineStr">
        <is>
          <t xml:space="preserve"> </t>
        </is>
      </c>
      <c r="F66" s="4" t="inlineStr">
        <is>
          <t xml:space="preserve"> </t>
        </is>
      </c>
      <c r="G66" s="11" t="n">
        <v>27.6</v>
      </c>
    </row>
    <row r="67">
      <c r="A67" s="4" t="inlineStr">
        <is>
          <t>Senior Secured Notes | Senior Secured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5" t="n">
        <v>500</v>
      </c>
    </row>
    <row r="70">
      <c r="A70" s="4" t="inlineStr">
        <is>
          <t>Debt instrument, interest rate (in percent)</t>
        </is>
      </c>
      <c r="B70" s="4" t="inlineStr">
        <is>
          <t xml:space="preserve"> </t>
        </is>
      </c>
      <c r="C70" s="4" t="inlineStr">
        <is>
          <t xml:space="preserve"> </t>
        </is>
      </c>
      <c r="D70" s="4" t="inlineStr">
        <is>
          <t xml:space="preserve"> </t>
        </is>
      </c>
      <c r="E70" s="4" t="inlineStr">
        <is>
          <t xml:space="preserve"> </t>
        </is>
      </c>
      <c r="F70" s="4" t="inlineStr">
        <is>
          <t xml:space="preserve"> </t>
        </is>
      </c>
      <c r="G70" s="13" t="n">
        <v>0.028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ank credit lines, loan facilities and notes - Schedule of Principal Payments on Debt Instruments (Details) - Senior Secured Term Loan - Senior Secured Term Loan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ic principal payment</t>
        </is>
      </c>
      <c r="B4" s="5" t="n">
        <v>-7440</v>
      </c>
      <c r="C4" s="5" t="n">
        <v>-7440</v>
      </c>
      <c r="D4" s="5" t="n">
        <v>-7441</v>
      </c>
      <c r="E4" s="5" t="n">
        <v>-2014882</v>
      </c>
      <c r="F4" s="5" t="n">
        <v>-275000</v>
      </c>
    </row>
    <row r="5">
      <c r="A5" s="4" t="inlineStr">
        <is>
          <t>Annual principal payment</t>
        </is>
      </c>
      <c r="B5" s="5" t="n">
        <v>-7440</v>
      </c>
      <c r="C5" s="5" t="n">
        <v>-2304763</v>
      </c>
      <c r="D5" s="4" t="inlineStr">
        <is>
          <t xml:space="preserve"> </t>
        </is>
      </c>
      <c r="E5" s="4" t="inlineStr">
        <is>
          <t xml:space="preserve"> </t>
        </is>
      </c>
      <c r="F5" s="4" t="inlineStr">
        <is>
          <t xml:space="preserve"> </t>
        </is>
      </c>
    </row>
  </sheetData>
  <mergeCells count="2">
    <mergeCell ref="B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8" customWidth="1" min="5" max="5"/>
    <col width="37" customWidth="1" min="6" max="6"/>
    <col width="18" customWidth="1" min="7" max="7"/>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Other Undenominated Capital</t>
        </is>
      </c>
      <c r="F1" s="2" t="inlineStr">
        <is>
          <t>Accumulated Other Comprehensive Loss</t>
        </is>
      </c>
      <c r="G1" s="2" t="inlineStr">
        <is>
          <t>Retained Earnings</t>
        </is>
      </c>
    </row>
    <row r="2">
      <c r="A2" s="4" t="inlineStr">
        <is>
          <t>Beginning balance (in shares) at Dec. 31, 2023</t>
        </is>
      </c>
      <c r="B2" s="4" t="inlineStr">
        <is>
          <t xml:space="preserve"> </t>
        </is>
      </c>
      <c r="C2" s="6" t="n">
        <v>82495086</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5" t="n">
        <v>9240743</v>
      </c>
      <c r="C3" s="5" t="n">
        <v>6699</v>
      </c>
      <c r="D3" s="5" t="n">
        <v>6942669</v>
      </c>
      <c r="E3" s="5" t="n">
        <v>1162</v>
      </c>
      <c r="F3" s="5" t="n">
        <v>-143506</v>
      </c>
      <c r="G3" s="5" t="n">
        <v>2433719</v>
      </c>
    </row>
    <row r="4">
      <c r="A4" s="3" t="inlineStr">
        <is>
          <t>Comprehensive incom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87438</v>
      </c>
      <c r="C5" s="4" t="inlineStr">
        <is>
          <t xml:space="preserve"> </t>
        </is>
      </c>
      <c r="D5" s="4" t="inlineStr">
        <is>
          <t xml:space="preserve"> </t>
        </is>
      </c>
      <c r="E5" s="4" t="inlineStr">
        <is>
          <t xml:space="preserve"> </t>
        </is>
      </c>
      <c r="F5" s="4" t="inlineStr">
        <is>
          <t xml:space="preserve"> </t>
        </is>
      </c>
      <c r="G5" s="6" t="n">
        <v>187438</v>
      </c>
    </row>
    <row r="6">
      <c r="A6" s="4" t="inlineStr">
        <is>
          <t>Currency translation adjustment</t>
        </is>
      </c>
      <c r="B6" s="6" t="n">
        <v>-32040</v>
      </c>
      <c r="C6" s="4" t="inlineStr">
        <is>
          <t xml:space="preserve"> </t>
        </is>
      </c>
      <c r="D6" s="4" t="inlineStr">
        <is>
          <t xml:space="preserve"> </t>
        </is>
      </c>
      <c r="E6" s="4" t="inlineStr">
        <is>
          <t xml:space="preserve"> </t>
        </is>
      </c>
      <c r="F6" s="6" t="n">
        <v>-32040</v>
      </c>
      <c r="G6" s="4" t="inlineStr">
        <is>
          <t xml:space="preserve"> </t>
        </is>
      </c>
    </row>
    <row r="7">
      <c r="A7" s="4" t="inlineStr">
        <is>
          <t>(Gain) / loss on cash flow hedge</t>
        </is>
      </c>
      <c r="B7" s="6" t="n">
        <v>9084</v>
      </c>
      <c r="C7" s="4" t="inlineStr">
        <is>
          <t xml:space="preserve"> </t>
        </is>
      </c>
      <c r="D7" s="4" t="inlineStr">
        <is>
          <t xml:space="preserve"> </t>
        </is>
      </c>
      <c r="E7" s="4" t="inlineStr">
        <is>
          <t xml:space="preserve"> </t>
        </is>
      </c>
      <c r="F7" s="6" t="n">
        <v>9084</v>
      </c>
      <c r="G7" s="4" t="inlineStr">
        <is>
          <t xml:space="preserve"> </t>
        </is>
      </c>
    </row>
    <row r="8">
      <c r="A8" s="4" t="inlineStr">
        <is>
          <t>Total comprehensive income</t>
        </is>
      </c>
      <c r="B8" s="6" t="n">
        <v>16448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share options (in shares)</t>
        </is>
      </c>
      <c r="B9" s="4" t="inlineStr">
        <is>
          <t xml:space="preserve"> </t>
        </is>
      </c>
      <c r="C9" s="6" t="n">
        <v>156527</v>
      </c>
      <c r="D9" s="4" t="inlineStr">
        <is>
          <t xml:space="preserve"> </t>
        </is>
      </c>
      <c r="E9" s="4" t="inlineStr">
        <is>
          <t xml:space="preserve"> </t>
        </is>
      </c>
      <c r="F9" s="4" t="inlineStr">
        <is>
          <t xml:space="preserve"> </t>
        </is>
      </c>
      <c r="G9" s="4" t="inlineStr">
        <is>
          <t xml:space="preserve"> </t>
        </is>
      </c>
    </row>
    <row r="10">
      <c r="A10" s="4" t="inlineStr">
        <is>
          <t>Exercise of share options</t>
        </is>
      </c>
      <c r="B10" s="6" t="n">
        <v>16303</v>
      </c>
      <c r="C10" s="5" t="n">
        <v>10</v>
      </c>
      <c r="D10" s="6" t="n">
        <v>16293</v>
      </c>
      <c r="E10" s="4" t="inlineStr">
        <is>
          <t xml:space="preserve"> </t>
        </is>
      </c>
      <c r="F10" s="4" t="inlineStr">
        <is>
          <t xml:space="preserve"> </t>
        </is>
      </c>
      <c r="G10" s="4" t="inlineStr">
        <is>
          <t xml:space="preserve"> </t>
        </is>
      </c>
    </row>
    <row r="11">
      <c r="A11" s="4" t="inlineStr">
        <is>
          <t>Issue of restricted share units / performance share units (in shares)</t>
        </is>
      </c>
      <c r="B11" s="4" t="inlineStr">
        <is>
          <t xml:space="preserve"> </t>
        </is>
      </c>
      <c r="C11" s="6" t="n">
        <v>32192</v>
      </c>
      <c r="D11" s="4" t="inlineStr">
        <is>
          <t xml:space="preserve"> </t>
        </is>
      </c>
      <c r="E11" s="4" t="inlineStr">
        <is>
          <t xml:space="preserve"> </t>
        </is>
      </c>
      <c r="F11" s="4" t="inlineStr">
        <is>
          <t xml:space="preserve"> </t>
        </is>
      </c>
      <c r="G11" s="4" t="inlineStr">
        <is>
          <t xml:space="preserve"> </t>
        </is>
      </c>
    </row>
    <row r="12">
      <c r="A12" s="4" t="inlineStr">
        <is>
          <t>Issue of restricted share units / performance share units</t>
        </is>
      </c>
      <c r="B12" s="6" t="n">
        <v>2</v>
      </c>
      <c r="C12" s="5" t="n">
        <v>2</v>
      </c>
      <c r="D12" s="4" t="inlineStr">
        <is>
          <t xml:space="preserve"> </t>
        </is>
      </c>
      <c r="E12" s="4" t="inlineStr">
        <is>
          <t xml:space="preserve"> </t>
        </is>
      </c>
      <c r="F12" s="4" t="inlineStr">
        <is>
          <t xml:space="preserve"> </t>
        </is>
      </c>
      <c r="G12" s="4" t="inlineStr">
        <is>
          <t xml:space="preserve"> </t>
        </is>
      </c>
    </row>
    <row r="13">
      <c r="A13" s="4" t="inlineStr">
        <is>
          <t>Share based compensation expense</t>
        </is>
      </c>
      <c r="B13" s="6" t="n">
        <v>11121</v>
      </c>
      <c r="C13" s="4" t="inlineStr">
        <is>
          <t xml:space="preserve"> </t>
        </is>
      </c>
      <c r="D13" s="6" t="n">
        <v>11121</v>
      </c>
      <c r="E13" s="4" t="inlineStr">
        <is>
          <t xml:space="preserve"> </t>
        </is>
      </c>
      <c r="F13" s="4" t="inlineStr">
        <is>
          <t xml:space="preserve"> </t>
        </is>
      </c>
      <c r="G13" s="4" t="inlineStr">
        <is>
          <t xml:space="preserve"> </t>
        </is>
      </c>
    </row>
    <row r="14">
      <c r="A14" s="4" t="inlineStr">
        <is>
          <t>Share issuance costs</t>
        </is>
      </c>
      <c r="B14" s="6" t="n">
        <v>-4</v>
      </c>
      <c r="C14" s="4" t="inlineStr">
        <is>
          <t xml:space="preserve"> </t>
        </is>
      </c>
      <c r="D14" s="6" t="n">
        <v>-4</v>
      </c>
      <c r="E14" s="4" t="inlineStr">
        <is>
          <t xml:space="preserve"> </t>
        </is>
      </c>
      <c r="F14" s="4" t="inlineStr">
        <is>
          <t xml:space="preserve"> </t>
        </is>
      </c>
      <c r="G14" s="4" t="inlineStr">
        <is>
          <t xml:space="preserve"> </t>
        </is>
      </c>
    </row>
    <row r="15">
      <c r="A15" s="4" t="inlineStr">
        <is>
          <t>Ending balance (in shares) at Mar. 31, 2024</t>
        </is>
      </c>
      <c r="B15" s="4" t="inlineStr">
        <is>
          <t xml:space="preserve"> </t>
        </is>
      </c>
      <c r="C15" s="6" t="n">
        <v>82683805</v>
      </c>
      <c r="D15" s="4" t="inlineStr">
        <is>
          <t xml:space="preserve"> </t>
        </is>
      </c>
      <c r="E15" s="4" t="inlineStr">
        <is>
          <t xml:space="preserve"> </t>
        </is>
      </c>
      <c r="F15" s="4" t="inlineStr">
        <is>
          <t xml:space="preserve"> </t>
        </is>
      </c>
      <c r="G15" s="4" t="inlineStr">
        <is>
          <t xml:space="preserve"> </t>
        </is>
      </c>
    </row>
    <row r="16">
      <c r="A16" s="4" t="inlineStr">
        <is>
          <t>Ending balance at Mar. 31, 2024</t>
        </is>
      </c>
      <c r="B16" s="6" t="n">
        <v>9432647</v>
      </c>
      <c r="C16" s="5" t="n">
        <v>6711</v>
      </c>
      <c r="D16" s="6" t="n">
        <v>6970079</v>
      </c>
      <c r="E16" s="6" t="n">
        <v>1162</v>
      </c>
      <c r="F16" s="6" t="n">
        <v>-166462</v>
      </c>
      <c r="G16" s="6" t="n">
        <v>2621157</v>
      </c>
    </row>
    <row r="17">
      <c r="A17" s="4" t="inlineStr">
        <is>
          <t>Beginning balance (in shares) at Dec. 31, 2023</t>
        </is>
      </c>
      <c r="B17" s="4" t="inlineStr">
        <is>
          <t xml:space="preserve"> </t>
        </is>
      </c>
      <c r="C17" s="6" t="n">
        <v>82495086</v>
      </c>
      <c r="D17" s="4" t="inlineStr">
        <is>
          <t xml:space="preserve"> </t>
        </is>
      </c>
      <c r="E17" s="4" t="inlineStr">
        <is>
          <t xml:space="preserve"> </t>
        </is>
      </c>
      <c r="F17" s="4" t="inlineStr">
        <is>
          <t xml:space="preserve"> </t>
        </is>
      </c>
      <c r="G17" s="4" t="inlineStr">
        <is>
          <t xml:space="preserve"> </t>
        </is>
      </c>
    </row>
    <row r="18">
      <c r="A18" s="4" t="inlineStr">
        <is>
          <t>Beginning balance at Dec. 31, 2023</t>
        </is>
      </c>
      <c r="B18" s="5" t="n">
        <v>9240743</v>
      </c>
      <c r="C18" s="5" t="n">
        <v>6699</v>
      </c>
      <c r="D18" s="6" t="n">
        <v>6942669</v>
      </c>
      <c r="E18" s="6" t="n">
        <v>1162</v>
      </c>
      <c r="F18" s="6" t="n">
        <v>-143506</v>
      </c>
      <c r="G18" s="6" t="n">
        <v>2433719</v>
      </c>
    </row>
    <row r="19">
      <c r="A19" s="3" t="inlineStr">
        <is>
          <t>Comprehensive income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urchase of ordinary shares (in shares)</t>
        </is>
      </c>
      <c r="B20" s="6" t="n">
        <v>-217969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 of ordinary shares</t>
        </is>
      </c>
      <c r="B21" s="5" t="n">
        <v>-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Dec. 31, 2024</t>
        </is>
      </c>
      <c r="B22" s="6" t="n">
        <v>80756860</v>
      </c>
      <c r="C22" s="6" t="n">
        <v>80756860</v>
      </c>
      <c r="D22" s="4" t="inlineStr">
        <is>
          <t xml:space="preserve"> </t>
        </is>
      </c>
      <c r="E22" s="4" t="inlineStr">
        <is>
          <t xml:space="preserve"> </t>
        </is>
      </c>
      <c r="F22" s="4" t="inlineStr">
        <is>
          <t xml:space="preserve"> </t>
        </is>
      </c>
      <c r="G22" s="4" t="inlineStr">
        <is>
          <t xml:space="preserve"> </t>
        </is>
      </c>
    </row>
    <row r="23">
      <c r="A23" s="4" t="inlineStr">
        <is>
          <t>Ending balance at Dec. 31, 2024</t>
        </is>
      </c>
      <c r="B23" s="5" t="n">
        <v>9522999</v>
      </c>
      <c r="C23" s="5" t="n">
        <v>6586</v>
      </c>
      <c r="D23" s="6" t="n">
        <v>7020231</v>
      </c>
      <c r="E23" s="6" t="n">
        <v>1304</v>
      </c>
      <c r="F23" s="6" t="n">
        <v>-229929</v>
      </c>
      <c r="G23" s="6" t="n">
        <v>2724807</v>
      </c>
    </row>
    <row r="24">
      <c r="A24" s="3" t="inlineStr">
        <is>
          <t>Comprehensive income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6" t="n">
        <v>154151</v>
      </c>
      <c r="C25" s="4" t="inlineStr">
        <is>
          <t xml:space="preserve"> </t>
        </is>
      </c>
      <c r="D25" s="4" t="inlineStr">
        <is>
          <t xml:space="preserve"> </t>
        </is>
      </c>
      <c r="E25" s="4" t="inlineStr">
        <is>
          <t xml:space="preserve"> </t>
        </is>
      </c>
      <c r="F25" s="4" t="inlineStr">
        <is>
          <t xml:space="preserve"> </t>
        </is>
      </c>
      <c r="G25" s="6" t="n">
        <v>154151</v>
      </c>
    </row>
    <row r="26">
      <c r="A26" s="4" t="inlineStr">
        <is>
          <t>Currency translation adjustment</t>
        </is>
      </c>
      <c r="B26" s="6" t="n">
        <v>59158</v>
      </c>
      <c r="C26" s="4" t="inlineStr">
        <is>
          <t xml:space="preserve"> </t>
        </is>
      </c>
      <c r="D26" s="4" t="inlineStr">
        <is>
          <t xml:space="preserve"> </t>
        </is>
      </c>
      <c r="E26" s="4" t="inlineStr">
        <is>
          <t xml:space="preserve"> </t>
        </is>
      </c>
      <c r="F26" s="6" t="n">
        <v>59158</v>
      </c>
      <c r="G26" s="4" t="inlineStr">
        <is>
          <t xml:space="preserve"> </t>
        </is>
      </c>
    </row>
    <row r="27">
      <c r="A27" s="4" t="inlineStr">
        <is>
          <t>(Gain) / loss on cash flow hedge</t>
        </is>
      </c>
      <c r="B27" s="6" t="n">
        <v>-2420</v>
      </c>
      <c r="C27" s="4" t="inlineStr">
        <is>
          <t xml:space="preserve"> </t>
        </is>
      </c>
      <c r="D27" s="4" t="inlineStr">
        <is>
          <t xml:space="preserve"> </t>
        </is>
      </c>
      <c r="E27" s="4" t="inlineStr">
        <is>
          <t xml:space="preserve"> </t>
        </is>
      </c>
      <c r="F27" s="6" t="n">
        <v>-2420</v>
      </c>
      <c r="G27" s="4" t="inlineStr">
        <is>
          <t xml:space="preserve"> </t>
        </is>
      </c>
    </row>
    <row r="28">
      <c r="A28" s="4" t="inlineStr">
        <is>
          <t>Total comprehensive income</t>
        </is>
      </c>
      <c r="B28" s="6" t="n">
        <v>21088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of share options (in shares)</t>
        </is>
      </c>
      <c r="B29" s="4" t="inlineStr">
        <is>
          <t xml:space="preserve"> </t>
        </is>
      </c>
      <c r="C29" s="6" t="n">
        <v>40883</v>
      </c>
      <c r="D29" s="4" t="inlineStr">
        <is>
          <t xml:space="preserve"> </t>
        </is>
      </c>
      <c r="E29" s="4" t="inlineStr">
        <is>
          <t xml:space="preserve"> </t>
        </is>
      </c>
      <c r="F29" s="4" t="inlineStr">
        <is>
          <t xml:space="preserve"> </t>
        </is>
      </c>
      <c r="G29" s="4" t="inlineStr">
        <is>
          <t xml:space="preserve"> </t>
        </is>
      </c>
    </row>
    <row r="30">
      <c r="A30" s="4" t="inlineStr">
        <is>
          <t>Exercise of share options</t>
        </is>
      </c>
      <c r="B30" s="6" t="n">
        <v>4762</v>
      </c>
      <c r="C30" s="5" t="n">
        <v>3</v>
      </c>
      <c r="D30" s="6" t="n">
        <v>4759</v>
      </c>
      <c r="E30" s="4" t="inlineStr">
        <is>
          <t xml:space="preserve"> </t>
        </is>
      </c>
      <c r="F30" s="4" t="inlineStr">
        <is>
          <t xml:space="preserve"> </t>
        </is>
      </c>
      <c r="G30" s="4" t="inlineStr">
        <is>
          <t xml:space="preserve"> </t>
        </is>
      </c>
    </row>
    <row r="31">
      <c r="A31" s="4" t="inlineStr">
        <is>
          <t>Issue of restricted share units / performance share units (in shares)</t>
        </is>
      </c>
      <c r="B31" s="4" t="inlineStr">
        <is>
          <t xml:space="preserve"> </t>
        </is>
      </c>
      <c r="C31" s="6" t="n">
        <v>27046</v>
      </c>
      <c r="D31" s="4" t="inlineStr">
        <is>
          <t xml:space="preserve"> </t>
        </is>
      </c>
      <c r="E31" s="4" t="inlineStr">
        <is>
          <t xml:space="preserve"> </t>
        </is>
      </c>
      <c r="F31" s="4" t="inlineStr">
        <is>
          <t xml:space="preserve"> </t>
        </is>
      </c>
      <c r="G31" s="4" t="inlineStr">
        <is>
          <t xml:space="preserve"> </t>
        </is>
      </c>
    </row>
    <row r="32">
      <c r="A32" s="4" t="inlineStr">
        <is>
          <t>Issue of restricted share units / performance share units</t>
        </is>
      </c>
      <c r="B32" s="6" t="n">
        <v>1</v>
      </c>
      <c r="C32" s="5" t="n">
        <v>1</v>
      </c>
      <c r="D32" s="4" t="inlineStr">
        <is>
          <t xml:space="preserve"> </t>
        </is>
      </c>
      <c r="E32" s="4" t="inlineStr">
        <is>
          <t xml:space="preserve"> </t>
        </is>
      </c>
      <c r="F32" s="4" t="inlineStr">
        <is>
          <t xml:space="preserve"> </t>
        </is>
      </c>
      <c r="G32" s="4" t="inlineStr">
        <is>
          <t xml:space="preserve"> </t>
        </is>
      </c>
    </row>
    <row r="33">
      <c r="A33" s="4" t="inlineStr">
        <is>
          <t>Share based compensation expense</t>
        </is>
      </c>
      <c r="B33" s="6" t="n">
        <v>12359</v>
      </c>
      <c r="C33" s="4" t="inlineStr">
        <is>
          <t xml:space="preserve"> </t>
        </is>
      </c>
      <c r="D33" s="6" t="n">
        <v>12359</v>
      </c>
      <c r="E33" s="4" t="inlineStr">
        <is>
          <t xml:space="preserve"> </t>
        </is>
      </c>
      <c r="F33" s="4" t="inlineStr">
        <is>
          <t xml:space="preserve"> </t>
        </is>
      </c>
      <c r="G33" s="4" t="inlineStr">
        <is>
          <t xml:space="preserve"> </t>
        </is>
      </c>
    </row>
    <row r="34">
      <c r="A34" s="4" t="inlineStr">
        <is>
          <t>Share issuance costs</t>
        </is>
      </c>
      <c r="B34" s="6" t="n">
        <v>-5</v>
      </c>
      <c r="C34" s="4" t="inlineStr">
        <is>
          <t xml:space="preserve"> </t>
        </is>
      </c>
      <c r="D34" s="6" t="n">
        <v>-5</v>
      </c>
      <c r="E34" s="4" t="inlineStr">
        <is>
          <t xml:space="preserve"> </t>
        </is>
      </c>
      <c r="F34" s="4" t="inlineStr">
        <is>
          <t xml:space="preserve"> </t>
        </is>
      </c>
      <c r="G34" s="4" t="inlineStr">
        <is>
          <t xml:space="preserve"> </t>
        </is>
      </c>
    </row>
    <row r="35">
      <c r="A35" s="4" t="inlineStr">
        <is>
          <t>Repurchase of ordinary shares (in shares)</t>
        </is>
      </c>
      <c r="B35" s="4" t="inlineStr">
        <is>
          <t xml:space="preserve"> </t>
        </is>
      </c>
      <c r="C35" s="6" t="n">
        <v>-1360537</v>
      </c>
      <c r="D35" s="4" t="inlineStr">
        <is>
          <t xml:space="preserve"> </t>
        </is>
      </c>
      <c r="E35" s="4" t="inlineStr">
        <is>
          <t xml:space="preserve"> </t>
        </is>
      </c>
      <c r="F35" s="4" t="inlineStr">
        <is>
          <t xml:space="preserve"> </t>
        </is>
      </c>
      <c r="G35" s="4" t="inlineStr">
        <is>
          <t xml:space="preserve"> </t>
        </is>
      </c>
    </row>
    <row r="36">
      <c r="A36" s="4" t="inlineStr">
        <is>
          <t>Repurchase of ordinary shares</t>
        </is>
      </c>
      <c r="B36" s="6" t="n">
        <v>-250000</v>
      </c>
      <c r="C36" s="5" t="n">
        <v>-85</v>
      </c>
      <c r="D36" s="4" t="inlineStr">
        <is>
          <t xml:space="preserve"> </t>
        </is>
      </c>
      <c r="E36" s="6" t="n">
        <v>85</v>
      </c>
      <c r="F36" s="4" t="inlineStr">
        <is>
          <t xml:space="preserve"> </t>
        </is>
      </c>
      <c r="G36" s="6" t="n">
        <v>-250000</v>
      </c>
    </row>
    <row r="37">
      <c r="A37" s="4" t="inlineStr">
        <is>
          <t>Share repurchase costs</t>
        </is>
      </c>
      <c r="B37" s="5" t="n">
        <v>-150</v>
      </c>
      <c r="C37" s="4" t="inlineStr">
        <is>
          <t xml:space="preserve"> </t>
        </is>
      </c>
      <c r="D37" s="4" t="inlineStr">
        <is>
          <t xml:space="preserve"> </t>
        </is>
      </c>
      <c r="E37" s="4" t="inlineStr">
        <is>
          <t xml:space="preserve"> </t>
        </is>
      </c>
      <c r="F37" s="4" t="inlineStr">
        <is>
          <t xml:space="preserve"> </t>
        </is>
      </c>
      <c r="G37" s="6" t="n">
        <v>-150</v>
      </c>
    </row>
    <row r="38">
      <c r="A38" s="4" t="inlineStr">
        <is>
          <t>Ending balance (in shares) at Mar. 31, 2025</t>
        </is>
      </c>
      <c r="B38" s="6" t="n">
        <v>79464252</v>
      </c>
      <c r="C38" s="6" t="n">
        <v>79464252</v>
      </c>
      <c r="D38" s="4" t="inlineStr">
        <is>
          <t xml:space="preserve"> </t>
        </is>
      </c>
      <c r="E38" s="4" t="inlineStr">
        <is>
          <t xml:space="preserve"> </t>
        </is>
      </c>
      <c r="F38" s="4" t="inlineStr">
        <is>
          <t xml:space="preserve"> </t>
        </is>
      </c>
      <c r="G38" s="4" t="inlineStr">
        <is>
          <t xml:space="preserve"> </t>
        </is>
      </c>
    </row>
    <row r="39">
      <c r="A39" s="4" t="inlineStr">
        <is>
          <t>Ending balance at Mar. 31, 2025</t>
        </is>
      </c>
      <c r="B39" s="5" t="n">
        <v>9500855</v>
      </c>
      <c r="C39" s="5" t="n">
        <v>6505</v>
      </c>
      <c r="D39" s="5" t="n">
        <v>7037344</v>
      </c>
      <c r="E39" s="5" t="n">
        <v>1389</v>
      </c>
      <c r="F39" s="5" t="n">
        <v>-173191</v>
      </c>
      <c r="G39" s="5" t="n">
        <v>26288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Bank credit lines, loan facilities and notes - Schedule of Movement on Debt Instrument (Details) - USD ($) $ in Thousand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rawdown</t>
        </is>
      </c>
      <c r="B4" s="5" t="n">
        <v>50000</v>
      </c>
      <c r="C4" s="4" t="inlineStr">
        <is>
          <t xml:space="preserve"> </t>
        </is>
      </c>
      <c r="D4" s="4" t="inlineStr">
        <is>
          <t xml:space="preserve"> </t>
        </is>
      </c>
      <c r="E4" s="4" t="inlineStr">
        <is>
          <t xml:space="preserve"> </t>
        </is>
      </c>
      <c r="F4" s="5" t="n">
        <v>50000</v>
      </c>
      <c r="G4" s="4" t="inlineStr">
        <is>
          <t xml:space="preserve"> </t>
        </is>
      </c>
      <c r="H4" s="4" t="inlineStr">
        <is>
          <t xml:space="preserve"> </t>
        </is>
      </c>
    </row>
    <row r="5">
      <c r="A5" s="4" t="inlineStr">
        <is>
          <t>Repayment</t>
        </is>
      </c>
      <c r="B5" s="6" t="n">
        <v>-57440</v>
      </c>
      <c r="C5" s="4" t="inlineStr">
        <is>
          <t xml:space="preserve"> </t>
        </is>
      </c>
      <c r="D5" s="4" t="inlineStr">
        <is>
          <t xml:space="preserve"> </t>
        </is>
      </c>
      <c r="E5" s="4" t="inlineStr">
        <is>
          <t xml:space="preserve"> </t>
        </is>
      </c>
      <c r="F5" s="6" t="n">
        <v>-330000</v>
      </c>
      <c r="G5" s="4" t="inlineStr">
        <is>
          <t xml:space="preserve"> </t>
        </is>
      </c>
      <c r="H5" s="4" t="inlineStr">
        <is>
          <t xml:space="preserve"> </t>
        </is>
      </c>
    </row>
    <row r="6">
      <c r="A6" s="4" t="inlineStr">
        <is>
          <t>Senior Secured Revolving Loan | Senior Secured Revolving Loan | Senior Secured Revolving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rawdown</t>
        </is>
      </c>
      <c r="B8" s="6" t="n">
        <v>50000</v>
      </c>
      <c r="C8" s="5" t="n">
        <v>75000</v>
      </c>
      <c r="D8" s="5" t="n">
        <v>50000</v>
      </c>
      <c r="E8" s="5" t="n">
        <v>143000</v>
      </c>
      <c r="F8" s="6" t="n">
        <v>50000</v>
      </c>
      <c r="G8" s="5" t="n">
        <v>318000</v>
      </c>
      <c r="H8" s="4" t="inlineStr">
        <is>
          <t xml:space="preserve"> </t>
        </is>
      </c>
    </row>
    <row r="9">
      <c r="A9" s="4" t="inlineStr">
        <is>
          <t>Repayment</t>
        </is>
      </c>
      <c r="B9" s="6" t="n">
        <v>-50000</v>
      </c>
      <c r="C9" s="6" t="n">
        <v>-75000</v>
      </c>
      <c r="D9" s="6" t="n">
        <v>-50000</v>
      </c>
      <c r="E9" s="6" t="n">
        <v>-193000</v>
      </c>
      <c r="F9" s="6" t="n">
        <v>-55000</v>
      </c>
      <c r="G9" s="6" t="n">
        <v>-373000</v>
      </c>
      <c r="H9" s="4" t="inlineStr">
        <is>
          <t xml:space="preserve"> </t>
        </is>
      </c>
    </row>
    <row r="10">
      <c r="A10" s="4" t="inlineStr">
        <is>
          <t>Closing Balance</t>
        </is>
      </c>
      <c r="B10" s="5" t="n">
        <v>0</v>
      </c>
      <c r="C10" s="5" t="n">
        <v>0</v>
      </c>
      <c r="D10" s="5" t="n">
        <v>0</v>
      </c>
      <c r="E10" s="5" t="n">
        <v>0</v>
      </c>
      <c r="F10" s="5" t="n">
        <v>50000</v>
      </c>
      <c r="G10" s="5" t="n">
        <v>0</v>
      </c>
      <c r="H10" s="5" t="n">
        <v>55000</v>
      </c>
    </row>
  </sheetData>
  <mergeCells count="2">
    <mergeCell ref="B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Tax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5" t="n">
        <v>19603</v>
      </c>
      <c r="C4" s="5" t="n">
        <v>2832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Liability for unrecognized tax benefit</t>
        </is>
      </c>
      <c r="B3" s="5" t="n">
        <v>129</v>
      </c>
      <c r="C3" s="10" t="n">
        <v>125.8</v>
      </c>
    </row>
    <row r="4">
      <c r="A4" s="4" t="inlineStr">
        <is>
          <t>Items generating unrecognized tax benefits</t>
        </is>
      </c>
      <c r="B4" s="11" t="n">
        <v>102.8</v>
      </c>
      <c r="C4" s="11" t="n">
        <v>101.6</v>
      </c>
    </row>
    <row r="5">
      <c r="A5" s="4" t="inlineStr">
        <is>
          <t>Interest and related penalties</t>
        </is>
      </c>
      <c r="B5" s="10" t="n">
        <v>26.2</v>
      </c>
      <c r="C5" s="10" t="n">
        <v>2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Schedule of Reconciliation of Number of Shares Used in Computation of Basic and Diluted Net Income Per Ordinary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number of ordinary shares outstanding for basic net income per ordinary share (in shares)</t>
        </is>
      </c>
      <c r="B4" s="6" t="n">
        <v>80552734</v>
      </c>
      <c r="C4" s="6" t="n">
        <v>82579203</v>
      </c>
    </row>
    <row r="5">
      <c r="A5" s="4" t="inlineStr">
        <is>
          <t>Effect of dilutive share options and other awards outstanding under share based compensation programs (in shares)</t>
        </is>
      </c>
      <c r="B5" s="6" t="n">
        <v>371621</v>
      </c>
      <c r="C5" s="6" t="n">
        <v>670100</v>
      </c>
    </row>
    <row r="6">
      <c r="A6" s="4" t="inlineStr">
        <is>
          <t>Weighted average number of ordinary shares outstanding for diluted net income per ordinary share (in shares)</t>
        </is>
      </c>
      <c r="B6" s="6" t="n">
        <v>80924355</v>
      </c>
      <c r="C6" s="6" t="n">
        <v>8324930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Schedule of Reconciliation of Net Income Attributable to the Group (Details) - $ / shares</t>
        </is>
      </c>
      <c r="B1" s="2" t="inlineStr">
        <is>
          <t>3 Months Ended</t>
        </is>
      </c>
    </row>
    <row r="2">
      <c r="B2" s="2" t="inlineStr">
        <is>
          <t>Mar. 31, 2025</t>
        </is>
      </c>
      <c r="C2" s="2" t="inlineStr">
        <is>
          <t>Mar. 31, 2024</t>
        </is>
      </c>
    </row>
    <row r="3">
      <c r="A3" s="3" t="inlineStr">
        <is>
          <t>Net income per Ordinary Share:</t>
        </is>
      </c>
      <c r="B3" s="4" t="inlineStr">
        <is>
          <t xml:space="preserve"> </t>
        </is>
      </c>
      <c r="C3" s="4" t="inlineStr">
        <is>
          <t xml:space="preserve"> </t>
        </is>
      </c>
    </row>
    <row r="4">
      <c r="A4" s="4" t="inlineStr">
        <is>
          <t>Basic (in USD per share)</t>
        </is>
      </c>
      <c r="B4" s="8" t="n">
        <v>1.91</v>
      </c>
      <c r="C4" s="8" t="n">
        <v>2.27</v>
      </c>
    </row>
    <row r="5">
      <c r="A5" s="4" t="inlineStr">
        <is>
          <t>Diluted (in USD per share)</t>
        </is>
      </c>
      <c r="B5" s="8" t="n">
        <v>1.9</v>
      </c>
      <c r="C5" s="8" t="n">
        <v>2.2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6" customWidth="1" min="3" max="3"/>
    <col width="15" customWidth="1" min="4" max="4"/>
  </cols>
  <sheetData>
    <row r="1">
      <c r="A1" s="1" t="inlineStr">
        <is>
          <t>Share-based awards - Summary of Stock Option Activity (Details) - Employee Stock Option - $ / shares</t>
        </is>
      </c>
      <c r="D1" s="2" t="inlineStr">
        <is>
          <t>3 Months Ended</t>
        </is>
      </c>
    </row>
    <row r="2">
      <c r="B2" s="2" t="inlineStr">
        <is>
          <t>Mar. 31, 2025</t>
        </is>
      </c>
      <c r="C2" s="2" t="inlineStr">
        <is>
          <t>Dec. 31, 2024</t>
        </is>
      </c>
      <c r="D2" s="2" t="inlineStr">
        <is>
          <t>Mar. 31, 2025</t>
        </is>
      </c>
    </row>
    <row r="3">
      <c r="A3" s="3" t="inlineStr">
        <is>
          <t xml:space="preserve">Options Outstanding Number of Shares </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4" t="inlineStr">
        <is>
          <t xml:space="preserve"> </t>
        </is>
      </c>
      <c r="D4" s="6" t="n">
        <v>622292</v>
      </c>
    </row>
    <row r="5">
      <c r="A5" s="4" t="inlineStr">
        <is>
          <t>Granted (in shares)</t>
        </is>
      </c>
      <c r="B5" s="4" t="inlineStr">
        <is>
          <t xml:space="preserve"> </t>
        </is>
      </c>
      <c r="C5" s="4" t="inlineStr">
        <is>
          <t xml:space="preserve"> </t>
        </is>
      </c>
      <c r="D5" s="6" t="n">
        <v>118902</v>
      </c>
    </row>
    <row r="6">
      <c r="A6" s="4" t="inlineStr">
        <is>
          <t>Exercised (in shares)</t>
        </is>
      </c>
      <c r="B6" s="4" t="inlineStr">
        <is>
          <t xml:space="preserve"> </t>
        </is>
      </c>
      <c r="C6" s="4" t="inlineStr">
        <is>
          <t xml:space="preserve"> </t>
        </is>
      </c>
      <c r="D6" s="6" t="n">
        <v>-40883</v>
      </c>
    </row>
    <row r="7">
      <c r="A7" s="4" t="inlineStr">
        <is>
          <t>Forfeited/Expired (in shares)</t>
        </is>
      </c>
      <c r="B7" s="4" t="inlineStr">
        <is>
          <t xml:space="preserve"> </t>
        </is>
      </c>
      <c r="C7" s="4" t="inlineStr">
        <is>
          <t xml:space="preserve"> </t>
        </is>
      </c>
      <c r="D7" s="6" t="n">
        <v>-762</v>
      </c>
    </row>
    <row r="8">
      <c r="A8" s="4" t="inlineStr">
        <is>
          <t>Outstanding at end of period (in shares)</t>
        </is>
      </c>
      <c r="B8" s="6" t="n">
        <v>699549</v>
      </c>
      <c r="C8" s="6" t="n">
        <v>622292</v>
      </c>
      <c r="D8" s="6" t="n">
        <v>699549</v>
      </c>
    </row>
    <row r="9">
      <c r="A9" s="4" t="inlineStr">
        <is>
          <t>Exercisable at end of period (in shares)</t>
        </is>
      </c>
      <c r="B9" s="6" t="n">
        <v>450752</v>
      </c>
      <c r="C9" s="4" t="inlineStr">
        <is>
          <t xml:space="preserve"> </t>
        </is>
      </c>
      <c r="D9" s="6" t="n">
        <v>450752</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period (in USD per share)</t>
        </is>
      </c>
      <c r="B11" s="4" t="inlineStr">
        <is>
          <t xml:space="preserve"> </t>
        </is>
      </c>
      <c r="C11" s="4" t="inlineStr">
        <is>
          <t xml:space="preserve"> </t>
        </is>
      </c>
      <c r="D11" s="8" t="n">
        <v>170.52</v>
      </c>
    </row>
    <row r="12">
      <c r="A12" s="4" t="inlineStr">
        <is>
          <t>Granted (in USD per share)</t>
        </is>
      </c>
      <c r="B12" s="4" t="inlineStr">
        <is>
          <t xml:space="preserve"> </t>
        </is>
      </c>
      <c r="C12" s="4" t="inlineStr">
        <is>
          <t xml:space="preserve"> </t>
        </is>
      </c>
      <c r="D12" s="15" t="n">
        <v>185.18</v>
      </c>
    </row>
    <row r="13">
      <c r="A13" s="4" t="inlineStr">
        <is>
          <t>Exercised (in USD per share)</t>
        </is>
      </c>
      <c r="B13" s="4" t="inlineStr">
        <is>
          <t xml:space="preserve"> </t>
        </is>
      </c>
      <c r="C13" s="4" t="inlineStr">
        <is>
          <t xml:space="preserve"> </t>
        </is>
      </c>
      <c r="D13" s="15" t="n">
        <v>116.46</v>
      </c>
    </row>
    <row r="14">
      <c r="A14" s="4" t="inlineStr">
        <is>
          <t>Forfeited/Expired (in USD per share)</t>
        </is>
      </c>
      <c r="B14" s="4" t="inlineStr">
        <is>
          <t xml:space="preserve"> </t>
        </is>
      </c>
      <c r="C14" s="4" t="inlineStr">
        <is>
          <t xml:space="preserve"> </t>
        </is>
      </c>
      <c r="D14" s="15" t="n">
        <v>216.1</v>
      </c>
    </row>
    <row r="15">
      <c r="A15" s="4" t="inlineStr">
        <is>
          <t>Outstanding at end of period (in USD per share)</t>
        </is>
      </c>
      <c r="B15" s="8" t="n">
        <v>176.12</v>
      </c>
      <c r="C15" s="8" t="n">
        <v>170.52</v>
      </c>
      <c r="D15" s="15" t="n">
        <v>176.12</v>
      </c>
    </row>
    <row r="16">
      <c r="A16" s="4" t="inlineStr">
        <is>
          <t>Exercisable at end of period (in USD per share)</t>
        </is>
      </c>
      <c r="B16" s="8" t="n">
        <v>150.36</v>
      </c>
      <c r="C16" s="4" t="inlineStr">
        <is>
          <t xml:space="preserve"> </t>
        </is>
      </c>
      <c r="D16" s="8" t="n">
        <v>150.36</v>
      </c>
    </row>
    <row r="17">
      <c r="A17" s="3" t="inlineStr">
        <is>
          <t>Weighted Average Remaining Contractual Life</t>
        </is>
      </c>
      <c r="B17" s="4" t="inlineStr">
        <is>
          <t xml:space="preserve"> </t>
        </is>
      </c>
      <c r="C17" s="4" t="inlineStr">
        <is>
          <t xml:space="preserve"> </t>
        </is>
      </c>
      <c r="D17" s="4" t="inlineStr">
        <is>
          <t xml:space="preserve"> </t>
        </is>
      </c>
    </row>
    <row r="18">
      <c r="A18" s="4" t="inlineStr">
        <is>
          <t>Weighted average contractual term of options outstanding</t>
        </is>
      </c>
      <c r="B18" s="4" t="inlineStr">
        <is>
          <t>4 years 6 months 14 days</t>
        </is>
      </c>
      <c r="C18" s="4" t="inlineStr">
        <is>
          <t>3 years 10 months 28 days</t>
        </is>
      </c>
      <c r="D18" s="4" t="inlineStr">
        <is>
          <t xml:space="preserve"> </t>
        </is>
      </c>
    </row>
    <row r="19">
      <c r="A19" s="4" t="inlineStr">
        <is>
          <t>Weighted average contractual term of options exercisable</t>
        </is>
      </c>
      <c r="B19" s="4" t="inlineStr">
        <is>
          <t>3 years 3 months 10 days</t>
        </is>
      </c>
      <c r="C19" s="4" t="inlineStr">
        <is>
          <t xml:space="preserve"> </t>
        </is>
      </c>
      <c r="D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15" customWidth="1" min="5" max="5"/>
    <col width="14" customWidth="1" min="6" max="6"/>
    <col width="16" customWidth="1" min="7" max="7"/>
    <col width="13" customWidth="1" min="8" max="8"/>
  </cols>
  <sheetData>
    <row r="1">
      <c r="A1" s="1" t="inlineStr">
        <is>
          <t>Share-based awards - Narrative (Details) - USD ($) $ / shares in Units, $ in Millions</t>
        </is>
      </c>
      <c r="E1" s="2" t="inlineStr">
        <is>
          <t>3 Months Ended</t>
        </is>
      </c>
      <c r="G1" s="2" t="inlineStr">
        <is>
          <t>71 Months Ended</t>
        </is>
      </c>
    </row>
    <row r="2">
      <c r="B2" s="2" t="inlineStr">
        <is>
          <t>Mar. 31, 2025</t>
        </is>
      </c>
      <c r="C2" s="2" t="inlineStr">
        <is>
          <t>Oct. 25, 2024</t>
        </is>
      </c>
      <c r="D2" s="2" t="inlineStr">
        <is>
          <t>May 11, 2015</t>
        </is>
      </c>
      <c r="E2" s="2" t="inlineStr">
        <is>
          <t>Mar. 31, 2025</t>
        </is>
      </c>
      <c r="F2" s="2" t="inlineStr">
        <is>
          <t>Mar. 31, 2024</t>
        </is>
      </c>
      <c r="G2" s="2" t="inlineStr">
        <is>
          <t>Mar. 31, 2025</t>
        </is>
      </c>
      <c r="H2" s="2" t="inlineStr">
        <is>
          <t>May 16, 2019</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pensation Related Costs Share Based Payments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exercisable (in shares)</t>
        </is>
      </c>
      <c r="B5" s="6" t="n">
        <v>450752</v>
      </c>
      <c r="C5" s="4" t="inlineStr">
        <is>
          <t xml:space="preserve"> </t>
        </is>
      </c>
      <c r="D5" s="4" t="inlineStr">
        <is>
          <t xml:space="preserve"> </t>
        </is>
      </c>
      <c r="E5" s="6" t="n">
        <v>450752</v>
      </c>
      <c r="F5" s="4" t="inlineStr">
        <is>
          <t xml:space="preserve"> </t>
        </is>
      </c>
      <c r="G5" s="6" t="n">
        <v>450752</v>
      </c>
      <c r="H5" s="4" t="inlineStr">
        <is>
          <t xml:space="preserve"> </t>
        </is>
      </c>
    </row>
    <row r="6">
      <c r="A6" s="4" t="inlineStr">
        <is>
          <t>Weighted average contractual term of options exercisable</t>
        </is>
      </c>
      <c r="B6" s="4" t="inlineStr">
        <is>
          <t>3 years 3 months 1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exercise price of options exercisble (USD per share)</t>
        </is>
      </c>
      <c r="B7" s="8" t="n">
        <v>150.36</v>
      </c>
      <c r="C7" s="4" t="inlineStr">
        <is>
          <t xml:space="preserve"> </t>
        </is>
      </c>
      <c r="D7" s="4" t="inlineStr">
        <is>
          <t xml:space="preserve"> </t>
        </is>
      </c>
      <c r="E7" s="8" t="n">
        <v>150.36</v>
      </c>
      <c r="F7" s="4" t="inlineStr">
        <is>
          <t xml:space="preserve"> </t>
        </is>
      </c>
      <c r="G7" s="8" t="n">
        <v>150.36</v>
      </c>
      <c r="H7" s="4" t="inlineStr">
        <is>
          <t xml:space="preserve"> </t>
        </is>
      </c>
    </row>
    <row r="8">
      <c r="A8" s="4" t="inlineStr">
        <is>
          <t>Restricted stock units 20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pensation Related Costs Share Based Paymen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ordinary shares which have been reserved for issuance (in shares)</t>
        </is>
      </c>
      <c r="B10" s="4" t="inlineStr">
        <is>
          <t xml:space="preserve"> </t>
        </is>
      </c>
      <c r="C10" s="6" t="n">
        <v>2500000</v>
      </c>
      <c r="D10" s="6" t="n">
        <v>2500000</v>
      </c>
      <c r="E10" s="4" t="inlineStr">
        <is>
          <t xml:space="preserve"> </t>
        </is>
      </c>
      <c r="F10" s="4" t="inlineStr">
        <is>
          <t xml:space="preserve"> </t>
        </is>
      </c>
      <c r="G10" s="4" t="inlineStr">
        <is>
          <t xml:space="preserve"> </t>
        </is>
      </c>
      <c r="H10" s="4" t="inlineStr">
        <is>
          <t xml:space="preserve"> </t>
        </is>
      </c>
    </row>
    <row r="11">
      <c r="A11" s="4" t="inlineStr">
        <is>
          <t>Ordinary shares which have been reserved for issuance (in shares)</t>
        </is>
      </c>
      <c r="B11" s="4" t="inlineStr">
        <is>
          <t xml:space="preserve"> </t>
        </is>
      </c>
      <c r="C11" s="6" t="n">
        <v>66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ultants Restricted Stock Units 201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pensation Related Costs Share Based Pay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which have been reserv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v>
      </c>
    </row>
    <row r="15">
      <c r="A15" s="4" t="inlineStr">
        <is>
          <t>Consultants Restricted Stock Units 2019 | Non-executive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pensation Related Costs Share Based Paymen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2 months</t>
        </is>
      </c>
      <c r="H17" s="4" t="inlineStr">
        <is>
          <t xml:space="preserve"> </t>
        </is>
      </c>
    </row>
    <row r="18">
      <c r="A18" s="4" t="inlineStr">
        <is>
          <t>Performance Share Unit (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pensation Related Costs Share Based Paymen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of stock units vested</t>
        </is>
      </c>
      <c r="B20" s="4" t="inlineStr">
        <is>
          <t xml:space="preserve"> </t>
        </is>
      </c>
      <c r="C20" s="4" t="inlineStr">
        <is>
          <t xml:space="preserve"> </t>
        </is>
      </c>
      <c r="D20" s="4" t="inlineStr">
        <is>
          <t xml:space="preserve"> </t>
        </is>
      </c>
      <c r="E20" s="10" t="n">
        <v>1.9</v>
      </c>
      <c r="F20" s="10" t="n">
        <v>1.7</v>
      </c>
      <c r="G20" s="4" t="inlineStr">
        <is>
          <t xml:space="preserve"> </t>
        </is>
      </c>
      <c r="H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pensation Related Costs Share Based Payment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stock units vested</t>
        </is>
      </c>
      <c r="B23" s="4" t="inlineStr">
        <is>
          <t xml:space="preserve"> </t>
        </is>
      </c>
      <c r="C23" s="4" t="inlineStr">
        <is>
          <t xml:space="preserve"> </t>
        </is>
      </c>
      <c r="D23" s="4" t="inlineStr">
        <is>
          <t xml:space="preserve"> </t>
        </is>
      </c>
      <c r="E23" s="5" t="n">
        <v>5</v>
      </c>
      <c r="F23" s="10" t="n">
        <v>4.9</v>
      </c>
      <c r="G23" s="4" t="inlineStr">
        <is>
          <t xml:space="preserve"> </t>
        </is>
      </c>
      <c r="H23" s="4" t="inlineStr">
        <is>
          <t xml:space="preserve"> </t>
        </is>
      </c>
    </row>
    <row r="24">
      <c r="A24" s="4" t="inlineStr">
        <is>
          <t>PSUs based on service and EPS targe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pensation Related Costs Share Based Pay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units to be granted (in shares)</t>
        </is>
      </c>
      <c r="B26" s="6" t="n">
        <v>121409</v>
      </c>
      <c r="C26" s="4" t="inlineStr">
        <is>
          <t xml:space="preserve"> </t>
        </is>
      </c>
      <c r="D26" s="4" t="inlineStr">
        <is>
          <t xml:space="preserve"> </t>
        </is>
      </c>
      <c r="E26" s="6" t="n">
        <v>121409</v>
      </c>
      <c r="F26" s="4" t="inlineStr">
        <is>
          <t xml:space="preserve"> </t>
        </is>
      </c>
      <c r="G26" s="6" t="n">
        <v>121409</v>
      </c>
      <c r="H26" s="4" t="inlineStr">
        <is>
          <t xml:space="preserve"> </t>
        </is>
      </c>
    </row>
  </sheetData>
  <mergeCells count="2">
    <mergeCell ref="E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awards - Schedule of Weighted Average Fair Values and Assumptions Used (Details) - Employee Stock Option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t>
        </is>
      </c>
      <c r="B4" s="8" t="n">
        <v>64.42</v>
      </c>
      <c r="C4" s="8" t="n">
        <v>115.76</v>
      </c>
    </row>
    <row r="5">
      <c r="A5" s="3" t="inlineStr">
        <is>
          <t>Assumptions:</t>
        </is>
      </c>
      <c r="B5" s="4" t="inlineStr">
        <is>
          <t xml:space="preserve"> </t>
        </is>
      </c>
      <c r="C5" s="4" t="inlineStr">
        <is>
          <t xml:space="preserve"> </t>
        </is>
      </c>
    </row>
    <row r="6">
      <c r="A6" s="4" t="inlineStr">
        <is>
          <t>Expected volatility</t>
        </is>
      </c>
      <c r="B6" s="9" t="n">
        <v>0.35</v>
      </c>
      <c r="C6" s="9" t="n">
        <v>0.36</v>
      </c>
    </row>
    <row r="7">
      <c r="A7" s="4" t="inlineStr">
        <is>
          <t>Dividend yield</t>
        </is>
      </c>
      <c r="B7" s="9" t="n">
        <v>0</v>
      </c>
      <c r="C7" s="9" t="n">
        <v>0</v>
      </c>
    </row>
    <row r="8">
      <c r="A8" s="4" t="inlineStr">
        <is>
          <t>Risk-free interest rate</t>
        </is>
      </c>
      <c r="B8" s="9" t="n">
        <v>0.04</v>
      </c>
      <c r="C8" s="12" t="n">
        <v>0.042</v>
      </c>
    </row>
    <row r="9">
      <c r="A9" s="4" t="inlineStr">
        <is>
          <t>Expected life</t>
        </is>
      </c>
      <c r="B9" s="4" t="inlineStr">
        <is>
          <t>4 years 4 months 24 days</t>
        </is>
      </c>
      <c r="C9" s="4" t="inlineStr">
        <is>
          <t>4 years 3 months 18 days</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32" customWidth="1" min="2" max="2"/>
  </cols>
  <sheetData>
    <row r="1">
      <c r="A1" s="1" t="inlineStr">
        <is>
          <t>Share-based awards - Summary of RSU and PSU Activity (Details)</t>
        </is>
      </c>
      <c r="B1" s="2" t="inlineStr">
        <is>
          <t>3 Months Ended</t>
        </is>
      </c>
    </row>
    <row r="2">
      <c r="B2" s="2" t="inlineStr">
        <is>
          <t>Mar. 31, 2025 $ / shares shares</t>
        </is>
      </c>
    </row>
    <row r="3">
      <c r="A3" s="4" t="inlineStr">
        <is>
          <t>Performance Share Unit (PSUs)</t>
        </is>
      </c>
      <c r="B3" s="4" t="inlineStr">
        <is>
          <t xml:space="preserve"> </t>
        </is>
      </c>
    </row>
    <row r="4">
      <c r="A4" s="3" t="inlineStr">
        <is>
          <t>Outstanding Number of Shares</t>
        </is>
      </c>
      <c r="B4" s="4" t="inlineStr">
        <is>
          <t xml:space="preserve"> </t>
        </is>
      </c>
    </row>
    <row r="5">
      <c r="A5" s="4" t="inlineStr">
        <is>
          <t>Outstanding at beginning of period (in shares) | shares</t>
        </is>
      </c>
      <c r="B5" s="6" t="n">
        <v>19721</v>
      </c>
    </row>
    <row r="6">
      <c r="A6" s="4" t="inlineStr">
        <is>
          <t>Granted (in shares) | shares</t>
        </is>
      </c>
      <c r="B6" s="6" t="n">
        <v>41359</v>
      </c>
    </row>
    <row r="7">
      <c r="A7" s="4" t="inlineStr">
        <is>
          <t>Shares vested (in shares) | shares</t>
        </is>
      </c>
      <c r="B7" s="6" t="n">
        <v>-8191</v>
      </c>
    </row>
    <row r="8">
      <c r="A8" s="4" t="inlineStr">
        <is>
          <t>Forfeited (in shares) | shares</t>
        </is>
      </c>
      <c r="B8" s="6" t="n">
        <v>0</v>
      </c>
    </row>
    <row r="9">
      <c r="A9" s="4" t="inlineStr">
        <is>
          <t>Outstanding at end of period (in shares) | shares</t>
        </is>
      </c>
      <c r="B9" s="6" t="n">
        <v>52889</v>
      </c>
    </row>
    <row r="10">
      <c r="A10" s="3" t="inlineStr">
        <is>
          <t>Weighted Average Grant Date Fair Value</t>
        </is>
      </c>
      <c r="B10" s="4" t="inlineStr">
        <is>
          <t xml:space="preserve"> </t>
        </is>
      </c>
    </row>
    <row r="11">
      <c r="A11" s="4" t="inlineStr">
        <is>
          <t>Outstanding at beginning of period (in USD per share) | $ / shares</t>
        </is>
      </c>
      <c r="B11" s="8" t="n">
        <v>280.76</v>
      </c>
    </row>
    <row r="12">
      <c r="A12" s="4" t="inlineStr">
        <is>
          <t>Granted (in USD per share) | $ / shares</t>
        </is>
      </c>
      <c r="B12" s="15" t="n">
        <v>185.18</v>
      </c>
    </row>
    <row r="13">
      <c r="A13" s="4" t="inlineStr">
        <is>
          <t>Shares vested (in USD per share) | $ / shares</t>
        </is>
      </c>
      <c r="B13" s="15" t="n">
        <v>231.68</v>
      </c>
    </row>
    <row r="14">
      <c r="A14" s="4" t="inlineStr">
        <is>
          <t>Forfeited (in USD per share) | $ / shares</t>
        </is>
      </c>
      <c r="B14" s="6" t="n">
        <v>0</v>
      </c>
    </row>
    <row r="15">
      <c r="A15" s="4" t="inlineStr">
        <is>
          <t>Outstanding at end of period (in USD per share) | $ / shares</t>
        </is>
      </c>
      <c r="B15" s="8" t="n">
        <v>213.62</v>
      </c>
    </row>
    <row r="16">
      <c r="A16" s="4" t="inlineStr">
        <is>
          <t>Restricted Stock Units (RSUs)</t>
        </is>
      </c>
      <c r="B16" s="4" t="inlineStr">
        <is>
          <t xml:space="preserve"> </t>
        </is>
      </c>
    </row>
    <row r="17">
      <c r="A17" s="3" t="inlineStr">
        <is>
          <t>Outstanding Number of Shares</t>
        </is>
      </c>
      <c r="B17" s="4" t="inlineStr">
        <is>
          <t xml:space="preserve"> </t>
        </is>
      </c>
    </row>
    <row r="18">
      <c r="A18" s="4" t="inlineStr">
        <is>
          <t>Outstanding at beginning of period (in shares) | shares</t>
        </is>
      </c>
      <c r="B18" s="6" t="n">
        <v>647589</v>
      </c>
    </row>
    <row r="19">
      <c r="A19" s="4" t="inlineStr">
        <is>
          <t>Granted (in shares) | shares</t>
        </is>
      </c>
      <c r="B19" s="6" t="n">
        <v>48964</v>
      </c>
    </row>
    <row r="20">
      <c r="A20" s="4" t="inlineStr">
        <is>
          <t>Shares vested (in shares) | shares</t>
        </is>
      </c>
      <c r="B20" s="6" t="n">
        <v>-18855</v>
      </c>
    </row>
    <row r="21">
      <c r="A21" s="4" t="inlineStr">
        <is>
          <t>Forfeited (in shares) | shares</t>
        </is>
      </c>
      <c r="B21" s="6" t="n">
        <v>-18176</v>
      </c>
    </row>
    <row r="22">
      <c r="A22" s="4" t="inlineStr">
        <is>
          <t>Outstanding at end of period (in shares) | shares</t>
        </is>
      </c>
      <c r="B22" s="6" t="n">
        <v>659522</v>
      </c>
    </row>
    <row r="23">
      <c r="A23" s="3" t="inlineStr">
        <is>
          <t>Weighted Average Grant Date Fair Value</t>
        </is>
      </c>
      <c r="B23" s="4" t="inlineStr">
        <is>
          <t xml:space="preserve"> </t>
        </is>
      </c>
    </row>
    <row r="24">
      <c r="A24" s="4" t="inlineStr">
        <is>
          <t>Outstanding at beginning of period (in USD per share) | $ / shares</t>
        </is>
      </c>
      <c r="B24" s="8" t="n">
        <v>251.36</v>
      </c>
    </row>
    <row r="25">
      <c r="A25" s="4" t="inlineStr">
        <is>
          <t>Granted (in USD per share) | $ / shares</t>
        </is>
      </c>
      <c r="B25" s="15" t="n">
        <v>185.06</v>
      </c>
    </row>
    <row r="26">
      <c r="A26" s="4" t="inlineStr">
        <is>
          <t>Shares vested (in USD per share) | $ / shares</t>
        </is>
      </c>
      <c r="B26" s="15" t="n">
        <v>263.34</v>
      </c>
    </row>
    <row r="27">
      <c r="A27" s="4" t="inlineStr">
        <is>
          <t>Forfeited (in USD per share) | $ / shares</t>
        </is>
      </c>
      <c r="B27" s="15" t="n">
        <v>247.29</v>
      </c>
    </row>
    <row r="28">
      <c r="A28" s="4" t="inlineStr">
        <is>
          <t>Outstanding at end of period (in USD per share) | $ / shares</t>
        </is>
      </c>
      <c r="B28" s="8" t="n">
        <v>246.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Schedule of Non-Cash Stock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t>
        </is>
      </c>
      <c r="B4" s="5" t="n">
        <v>12294</v>
      </c>
      <c r="C4" s="5" t="n">
        <v>13181</v>
      </c>
    </row>
    <row r="5">
      <c r="A5" s="4" t="inlineStr">
        <is>
          <t>Direct cos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5381</v>
      </c>
      <c r="C7" s="6" t="n">
        <v>6721</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6913</v>
      </c>
      <c r="C10" s="5" t="n">
        <v>646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5" t="n">
        <v>154151</v>
      </c>
      <c r="C4" s="5" t="n">
        <v>187438</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95958</v>
      </c>
      <c r="C6" s="6" t="n">
        <v>149181</v>
      </c>
      <c r="D6" s="4" t="inlineStr">
        <is>
          <t xml:space="preserve"> </t>
        </is>
      </c>
    </row>
    <row r="7">
      <c r="A7" s="4" t="inlineStr">
        <is>
          <t>Reduction in carrying value of operating right-of-use assets</t>
        </is>
      </c>
      <c r="B7" s="6" t="n">
        <v>9384</v>
      </c>
      <c r="C7" s="6" t="n">
        <v>11472</v>
      </c>
      <c r="D7" s="4" t="inlineStr">
        <is>
          <t xml:space="preserve"> </t>
        </is>
      </c>
    </row>
    <row r="8">
      <c r="A8" s="4" t="inlineStr">
        <is>
          <t>Amortization of financing costs and debt discount</t>
        </is>
      </c>
      <c r="B8" s="6" t="n">
        <v>1480</v>
      </c>
      <c r="C8" s="6" t="n">
        <v>3907</v>
      </c>
      <c r="D8" s="4" t="inlineStr">
        <is>
          <t xml:space="preserve"> </t>
        </is>
      </c>
    </row>
    <row r="9">
      <c r="A9" s="4" t="inlineStr">
        <is>
          <t>Stock compensation expense</t>
        </is>
      </c>
      <c r="B9" s="6" t="n">
        <v>12359</v>
      </c>
      <c r="C9" s="6" t="n">
        <v>13181</v>
      </c>
      <c r="D9" s="4" t="inlineStr">
        <is>
          <t xml:space="preserve"> </t>
        </is>
      </c>
    </row>
    <row r="10">
      <c r="A10" s="4" t="inlineStr">
        <is>
          <t>Deferred tax benefit</t>
        </is>
      </c>
      <c r="B10" s="6" t="n">
        <v>-25014</v>
      </c>
      <c r="C10" s="6" t="n">
        <v>-35145</v>
      </c>
      <c r="D10" s="4" t="inlineStr">
        <is>
          <t xml:space="preserve"> </t>
        </is>
      </c>
    </row>
    <row r="11">
      <c r="A11" s="4" t="inlineStr">
        <is>
          <t>Unrealized foreign exchange movements</t>
        </is>
      </c>
      <c r="B11" s="6" t="n">
        <v>18081</v>
      </c>
      <c r="C11" s="6" t="n">
        <v>-1027</v>
      </c>
      <c r="D11" s="4" t="inlineStr">
        <is>
          <t xml:space="preserve"> </t>
        </is>
      </c>
    </row>
    <row r="12">
      <c r="A12" s="4" t="inlineStr">
        <is>
          <t>Other non-cash items</t>
        </is>
      </c>
      <c r="B12" s="6" t="n">
        <v>8240</v>
      </c>
      <c r="C12" s="6" t="n">
        <v>4629</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9706</v>
      </c>
      <c r="C14" s="6" t="n">
        <v>-80431</v>
      </c>
      <c r="D14" s="4" t="inlineStr">
        <is>
          <t xml:space="preserve"> </t>
        </is>
      </c>
    </row>
    <row r="15">
      <c r="A15" s="4" t="inlineStr">
        <is>
          <t>Unbilled revenue</t>
        </is>
      </c>
      <c r="B15" s="6" t="n">
        <v>84155</v>
      </c>
      <c r="C15" s="6" t="n">
        <v>-42546</v>
      </c>
      <c r="D15" s="4" t="inlineStr">
        <is>
          <t xml:space="preserve"> </t>
        </is>
      </c>
    </row>
    <row r="16">
      <c r="A16" s="4" t="inlineStr">
        <is>
          <t>Unearned revenue</t>
        </is>
      </c>
      <c r="B16" s="6" t="n">
        <v>-122305</v>
      </c>
      <c r="C16" s="6" t="n">
        <v>56485</v>
      </c>
      <c r="D16" s="4" t="inlineStr">
        <is>
          <t xml:space="preserve"> </t>
        </is>
      </c>
    </row>
    <row r="17">
      <c r="A17" s="4" t="inlineStr">
        <is>
          <t>Other net assets</t>
        </is>
      </c>
      <c r="B17" s="6" t="n">
        <v>22045</v>
      </c>
      <c r="C17" s="6" t="n">
        <v>59932</v>
      </c>
      <c r="D17" s="4" t="inlineStr">
        <is>
          <t xml:space="preserve"> </t>
        </is>
      </c>
    </row>
    <row r="18">
      <c r="A18" s="4" t="inlineStr">
        <is>
          <t>Net cash provided by operating activities</t>
        </is>
      </c>
      <c r="B18" s="6" t="n">
        <v>268240</v>
      </c>
      <c r="C18" s="6" t="n">
        <v>327076</v>
      </c>
      <c r="D18" s="4" t="inlineStr">
        <is>
          <t xml:space="preserve"> </t>
        </is>
      </c>
    </row>
    <row r="19">
      <c r="A19" s="3" t="inlineStr">
        <is>
          <t>Cash flows used in investing activities:</t>
        </is>
      </c>
      <c r="B19" s="4" t="inlineStr">
        <is>
          <t xml:space="preserve"> </t>
        </is>
      </c>
      <c r="C19" s="4" t="inlineStr">
        <is>
          <t xml:space="preserve"> </t>
        </is>
      </c>
      <c r="D19" s="4" t="inlineStr">
        <is>
          <t xml:space="preserve"> </t>
        </is>
      </c>
    </row>
    <row r="20">
      <c r="A20" s="4" t="inlineStr">
        <is>
          <t>Purchase of property, plant and equipment</t>
        </is>
      </c>
      <c r="B20" s="6" t="n">
        <v>-28907</v>
      </c>
      <c r="C20" s="6" t="n">
        <v>-27152</v>
      </c>
      <c r="D20" s="4" t="inlineStr">
        <is>
          <t xml:space="preserve"> </t>
        </is>
      </c>
    </row>
    <row r="21">
      <c r="A21" s="4" t="inlineStr">
        <is>
          <t>Purchase of subsidiary undertakings (net of cash acquired)</t>
        </is>
      </c>
      <c r="B21" s="6" t="n">
        <v>-2537</v>
      </c>
      <c r="C21" s="6" t="n">
        <v>-7831</v>
      </c>
      <c r="D21" s="4" t="inlineStr">
        <is>
          <t xml:space="preserve"> </t>
        </is>
      </c>
    </row>
    <row r="22">
      <c r="A22" s="4" t="inlineStr">
        <is>
          <t>Movement of available for sale investments</t>
        </is>
      </c>
      <c r="B22" s="6" t="n">
        <v>0</v>
      </c>
      <c r="C22" s="6" t="n">
        <v>-1</v>
      </c>
      <c r="D22" s="4" t="inlineStr">
        <is>
          <t xml:space="preserve"> </t>
        </is>
      </c>
    </row>
    <row r="23">
      <c r="A23" s="4" t="inlineStr">
        <is>
          <t>Proceeds from investments in equity</t>
        </is>
      </c>
      <c r="B23" s="6" t="n">
        <v>103</v>
      </c>
      <c r="C23" s="6" t="n">
        <v>0</v>
      </c>
      <c r="D23" s="4" t="inlineStr">
        <is>
          <t xml:space="preserve"> </t>
        </is>
      </c>
    </row>
    <row r="24">
      <c r="A24" s="4" t="inlineStr">
        <is>
          <t>Purchase of investments in equity</t>
        </is>
      </c>
      <c r="B24" s="6" t="n">
        <v>-5941</v>
      </c>
      <c r="C24" s="6" t="n">
        <v>-4381</v>
      </c>
      <c r="D24" s="4" t="inlineStr">
        <is>
          <t xml:space="preserve"> </t>
        </is>
      </c>
    </row>
    <row r="25">
      <c r="A25" s="4" t="inlineStr">
        <is>
          <t>Net cash used in investing activities</t>
        </is>
      </c>
      <c r="B25" s="6" t="n">
        <v>-37282</v>
      </c>
      <c r="C25" s="6" t="n">
        <v>-39365</v>
      </c>
      <c r="D25" s="4" t="inlineStr">
        <is>
          <t xml:space="preserve"> </t>
        </is>
      </c>
    </row>
    <row r="26">
      <c r="A26" s="3" t="inlineStr">
        <is>
          <t>Cash flows used in financing activities:</t>
        </is>
      </c>
      <c r="B26" s="4" t="inlineStr">
        <is>
          <t xml:space="preserve"> </t>
        </is>
      </c>
      <c r="C26" s="4" t="inlineStr">
        <is>
          <t xml:space="preserve"> </t>
        </is>
      </c>
      <c r="D26" s="4" t="inlineStr">
        <is>
          <t xml:space="preserve"> </t>
        </is>
      </c>
    </row>
    <row r="27">
      <c r="A27" s="4" t="inlineStr">
        <is>
          <t>Drawdown of credit lines and loan facilities</t>
        </is>
      </c>
      <c r="B27" s="6" t="n">
        <v>50000</v>
      </c>
      <c r="C27" s="6" t="n">
        <v>50000</v>
      </c>
      <c r="D27" s="4" t="inlineStr">
        <is>
          <t xml:space="preserve"> </t>
        </is>
      </c>
    </row>
    <row r="28">
      <c r="A28" s="4" t="inlineStr">
        <is>
          <t>Repayment of credit lines and loan facilities</t>
        </is>
      </c>
      <c r="B28" s="6" t="n">
        <v>-57440</v>
      </c>
      <c r="C28" s="6" t="n">
        <v>-330000</v>
      </c>
      <c r="D28" s="4" t="inlineStr">
        <is>
          <t xml:space="preserve"> </t>
        </is>
      </c>
    </row>
    <row r="29">
      <c r="A29" s="4" t="inlineStr">
        <is>
          <t>Proceeds from exercise of equity compensation</t>
        </is>
      </c>
      <c r="B29" s="6" t="n">
        <v>4763</v>
      </c>
      <c r="C29" s="6" t="n">
        <v>16305</v>
      </c>
      <c r="D29" s="4" t="inlineStr">
        <is>
          <t xml:space="preserve"> </t>
        </is>
      </c>
    </row>
    <row r="30">
      <c r="A30" s="4" t="inlineStr">
        <is>
          <t>Share issue costs</t>
        </is>
      </c>
      <c r="B30" s="6" t="n">
        <v>-5</v>
      </c>
      <c r="C30" s="6" t="n">
        <v>-4</v>
      </c>
      <c r="D30" s="4" t="inlineStr">
        <is>
          <t xml:space="preserve"> </t>
        </is>
      </c>
    </row>
    <row r="31">
      <c r="A31" s="4" t="inlineStr">
        <is>
          <t>Repurchase of ordinary shares</t>
        </is>
      </c>
      <c r="B31" s="6" t="n">
        <v>-250000</v>
      </c>
      <c r="C31" s="6" t="n">
        <v>0</v>
      </c>
      <c r="D31" s="4" t="inlineStr">
        <is>
          <t xml:space="preserve"> </t>
        </is>
      </c>
    </row>
    <row r="32">
      <c r="A32" s="4" t="inlineStr">
        <is>
          <t>Share repurchase costs</t>
        </is>
      </c>
      <c r="B32" s="6" t="n">
        <v>-150</v>
      </c>
      <c r="C32" s="6" t="n">
        <v>0</v>
      </c>
      <c r="D32" s="4" t="inlineStr">
        <is>
          <t xml:space="preserve"> </t>
        </is>
      </c>
    </row>
    <row r="33">
      <c r="A33" s="4" t="inlineStr">
        <is>
          <t>Net cash used in financing activities</t>
        </is>
      </c>
      <c r="B33" s="6" t="n">
        <v>-252832</v>
      </c>
      <c r="C33" s="6" t="n">
        <v>-263699</v>
      </c>
      <c r="D33" s="4" t="inlineStr">
        <is>
          <t xml:space="preserve"> </t>
        </is>
      </c>
    </row>
    <row r="34">
      <c r="A34" s="4" t="inlineStr">
        <is>
          <t>Effect of exchange rate movements on cash</t>
        </is>
      </c>
      <c r="B34" s="6" t="n">
        <v>9787</v>
      </c>
      <c r="C34" s="6" t="n">
        <v>-6032</v>
      </c>
      <c r="D34" s="4" t="inlineStr">
        <is>
          <t xml:space="preserve"> </t>
        </is>
      </c>
    </row>
    <row r="35">
      <c r="A35" s="4" t="inlineStr">
        <is>
          <t>Net (decrease) / increase in cash and cash equivalents</t>
        </is>
      </c>
      <c r="B35" s="6" t="n">
        <v>-12087</v>
      </c>
      <c r="C35" s="6" t="n">
        <v>17980</v>
      </c>
      <c r="D35" s="4" t="inlineStr">
        <is>
          <t xml:space="preserve"> </t>
        </is>
      </c>
    </row>
    <row r="36">
      <c r="A36" s="4" t="inlineStr">
        <is>
          <t>Cash and cash equivalents at beginning of period</t>
        </is>
      </c>
      <c r="B36" s="6" t="n">
        <v>538785</v>
      </c>
      <c r="C36" s="6" t="n">
        <v>378102</v>
      </c>
      <c r="D36" s="5" t="n">
        <v>378102</v>
      </c>
    </row>
    <row r="37">
      <c r="A37" s="4" t="inlineStr">
        <is>
          <t>Cash and cash equivalents at end of period</t>
        </is>
      </c>
      <c r="B37" s="5" t="n">
        <v>526698</v>
      </c>
      <c r="C37" s="5" t="n">
        <v>396082</v>
      </c>
      <c r="D37" s="5" t="n">
        <v>53878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4" customWidth="1" min="10" max="10"/>
    <col width="14" customWidth="1" min="11" max="11"/>
  </cols>
  <sheetData>
    <row r="1">
      <c r="A1" s="1" t="inlineStr">
        <is>
          <t>Share capital - Narrative (Details) - USD ($) $ in Thousands</t>
        </is>
      </c>
      <c r="F1" s="2" t="inlineStr">
        <is>
          <t>1 Months Ended</t>
        </is>
      </c>
      <c r="H1" s="2" t="inlineStr">
        <is>
          <t>3 Months Ended</t>
        </is>
      </c>
      <c r="I1" s="2" t="inlineStr">
        <is>
          <t>12 Months Ended</t>
        </is>
      </c>
    </row>
    <row r="2">
      <c r="B2" s="2" t="inlineStr">
        <is>
          <t>Mar. 19, 2025</t>
        </is>
      </c>
      <c r="C2" s="2" t="inlineStr">
        <is>
          <t>Nov. 07, 2024</t>
        </is>
      </c>
      <c r="D2" s="2" t="inlineStr">
        <is>
          <t>Oct. 31, 2024</t>
        </is>
      </c>
      <c r="E2" s="2" t="inlineStr">
        <is>
          <t>Sep. 25, 2024</t>
        </is>
      </c>
      <c r="F2" s="2" t="inlineStr">
        <is>
          <t>Mar. 31, 2025</t>
        </is>
      </c>
      <c r="G2" s="2" t="inlineStr">
        <is>
          <t>Dec. 19, 2024</t>
        </is>
      </c>
      <c r="H2" s="2" t="inlineStr">
        <is>
          <t>Mar. 31, 2025</t>
        </is>
      </c>
      <c r="I2" s="2" t="inlineStr">
        <is>
          <t>Dec. 31, 2024</t>
        </is>
      </c>
      <c r="J2" s="2" t="inlineStr">
        <is>
          <t>Feb. 18, 2025</t>
        </is>
      </c>
      <c r="K2" s="2" t="inlineStr">
        <is>
          <t>Oct. 22,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dditional amount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50000</v>
      </c>
      <c r="K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0</v>
      </c>
      <c r="K5" s="5" t="n">
        <v>250000</v>
      </c>
    </row>
    <row r="6">
      <c r="A6" s="4" t="inlineStr">
        <is>
          <t>Total number of shares purchased (in shares)</t>
        </is>
      </c>
      <c r="B6" s="6" t="n">
        <v>1360537</v>
      </c>
      <c r="C6" s="6" t="n">
        <v>479524</v>
      </c>
      <c r="D6" s="6" t="n">
        <v>409512</v>
      </c>
      <c r="E6" s="6" t="n">
        <v>337070</v>
      </c>
      <c r="F6" s="6" t="n">
        <v>1360537</v>
      </c>
      <c r="G6" s="6" t="n">
        <v>953593</v>
      </c>
      <c r="H6" s="4" t="inlineStr">
        <is>
          <t xml:space="preserve"> </t>
        </is>
      </c>
      <c r="I6" s="6" t="n">
        <v>2179699</v>
      </c>
      <c r="J6" s="4" t="inlineStr">
        <is>
          <t xml:space="preserve"> </t>
        </is>
      </c>
      <c r="K6" s="4" t="inlineStr">
        <is>
          <t xml:space="preserve"> </t>
        </is>
      </c>
    </row>
    <row r="7">
      <c r="A7" s="4" t="inlineStr">
        <is>
          <t>Share repurchase program, value of shares repurchased</t>
        </is>
      </c>
      <c r="B7" s="4" t="inlineStr">
        <is>
          <t xml:space="preserve"> </t>
        </is>
      </c>
      <c r="C7" s="4" t="inlineStr">
        <is>
          <t xml:space="preserve"> </t>
        </is>
      </c>
      <c r="D7" s="4" t="inlineStr">
        <is>
          <t xml:space="preserve"> </t>
        </is>
      </c>
      <c r="E7" s="4" t="inlineStr">
        <is>
          <t xml:space="preserve"> </t>
        </is>
      </c>
      <c r="F7" s="5" t="n">
        <v>250000</v>
      </c>
      <c r="G7" s="4" t="inlineStr">
        <is>
          <t xml:space="preserve"> </t>
        </is>
      </c>
      <c r="H7" s="5" t="n">
        <v>250000</v>
      </c>
      <c r="I7" s="5" t="n">
        <v>500000</v>
      </c>
      <c r="J7" s="4" t="inlineStr">
        <is>
          <t xml:space="preserve"> </t>
        </is>
      </c>
      <c r="K7" s="4" t="inlineStr">
        <is>
          <t xml:space="preserve"> </t>
        </is>
      </c>
    </row>
    <row r="8">
      <c r="A8" s="4" t="inlineStr">
        <is>
          <t>Approximate dollar value of shares that may yet be purchased under the program (in millions)</t>
        </is>
      </c>
      <c r="B8" s="5" t="n">
        <v>750000</v>
      </c>
      <c r="C8" s="5" t="n">
        <v>450000</v>
      </c>
      <c r="D8" s="5" t="n">
        <v>556400</v>
      </c>
      <c r="E8" s="5" t="n">
        <v>400000</v>
      </c>
      <c r="F8" s="5" t="n">
        <v>750000</v>
      </c>
      <c r="G8" s="5" t="n">
        <v>250000</v>
      </c>
      <c r="H8" s="5" t="n">
        <v>750000</v>
      </c>
      <c r="I8" s="4" t="inlineStr">
        <is>
          <t xml:space="preserve"> </t>
        </is>
      </c>
      <c r="J8" s="4" t="inlineStr">
        <is>
          <t xml:space="preserve"> </t>
        </is>
      </c>
      <c r="K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repurchase program, authoriz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v>
      </c>
      <c r="I11" s="4" t="inlineStr">
        <is>
          <t xml:space="preserve"> </t>
        </is>
      </c>
      <c r="J11" s="4" t="inlineStr">
        <is>
          <t xml:space="preserve"> </t>
        </is>
      </c>
      <c r="K11" s="4" t="inlineStr">
        <is>
          <t xml:space="preserve"> </t>
        </is>
      </c>
    </row>
  </sheetData>
  <mergeCells count="2">
    <mergeCell ref="F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Share capital - Schedule of Shares Redeemed Under Buyback Program (Details) - USD ($) $ / shares in Units, $ in Thousands</t>
        </is>
      </c>
      <c r="F1" s="2" t="inlineStr">
        <is>
          <t>1 Months Ended</t>
        </is>
      </c>
      <c r="H1" s="2" t="inlineStr">
        <is>
          <t>3 Months Ended</t>
        </is>
      </c>
      <c r="I1" s="2" t="inlineStr">
        <is>
          <t>12 Months Ended</t>
        </is>
      </c>
    </row>
    <row r="2">
      <c r="B2" s="2" t="inlineStr">
        <is>
          <t>Mar. 19, 2025</t>
        </is>
      </c>
      <c r="C2" s="2" t="inlineStr">
        <is>
          <t>Nov. 07, 2024</t>
        </is>
      </c>
      <c r="D2" s="2" t="inlineStr">
        <is>
          <t>Oct. 31, 2024</t>
        </is>
      </c>
      <c r="E2" s="2" t="inlineStr">
        <is>
          <t>Sep. 25, 2024</t>
        </is>
      </c>
      <c r="F2" s="2" t="inlineStr">
        <is>
          <t>Mar. 31, 2025</t>
        </is>
      </c>
      <c r="G2" s="2" t="inlineStr">
        <is>
          <t>Dec. 19, 2024</t>
        </is>
      </c>
      <c r="H2" s="2" t="inlineStr">
        <is>
          <t>Mar. 31, 2025</t>
        </is>
      </c>
      <c r="I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umber of shares purchased (in shares)</t>
        </is>
      </c>
      <c r="B4" s="6" t="n">
        <v>1360537</v>
      </c>
      <c r="C4" s="6" t="n">
        <v>479524</v>
      </c>
      <c r="D4" s="6" t="n">
        <v>409512</v>
      </c>
      <c r="E4" s="6" t="n">
        <v>337070</v>
      </c>
      <c r="F4" s="6" t="n">
        <v>1360537</v>
      </c>
      <c r="G4" s="6" t="n">
        <v>953593</v>
      </c>
      <c r="H4" s="4" t="inlineStr">
        <is>
          <t xml:space="preserve"> </t>
        </is>
      </c>
      <c r="I4" s="6" t="n">
        <v>2179699</v>
      </c>
    </row>
    <row r="5">
      <c r="A5" s="4" t="inlineStr">
        <is>
          <t>Share repurchase program, value of shares repurchased</t>
        </is>
      </c>
      <c r="B5" s="4" t="inlineStr">
        <is>
          <t xml:space="preserve"> </t>
        </is>
      </c>
      <c r="C5" s="4" t="inlineStr">
        <is>
          <t xml:space="preserve"> </t>
        </is>
      </c>
      <c r="D5" s="4" t="inlineStr">
        <is>
          <t xml:space="preserve"> </t>
        </is>
      </c>
      <c r="E5" s="4" t="inlineStr">
        <is>
          <t xml:space="preserve"> </t>
        </is>
      </c>
      <c r="F5" s="5" t="n">
        <v>250000</v>
      </c>
      <c r="G5" s="4" t="inlineStr">
        <is>
          <t xml:space="preserve"> </t>
        </is>
      </c>
      <c r="H5" s="5" t="n">
        <v>250000</v>
      </c>
      <c r="I5" s="5" t="n">
        <v>500000</v>
      </c>
    </row>
    <row r="6">
      <c r="A6" s="4" t="inlineStr">
        <is>
          <t>Average price paid per share (in USD per share)</t>
        </is>
      </c>
      <c r="B6" s="8" t="n">
        <v>183.75</v>
      </c>
      <c r="C6" s="8" t="n">
        <v>221.87</v>
      </c>
      <c r="D6" s="8" t="n">
        <v>228.57</v>
      </c>
      <c r="E6" s="8" t="n">
        <v>296.67</v>
      </c>
      <c r="F6" s="8" t="n">
        <v>183.75</v>
      </c>
      <c r="G6" s="8" t="n">
        <v>209.73</v>
      </c>
      <c r="H6" s="4" t="inlineStr">
        <is>
          <t xml:space="preserve"> </t>
        </is>
      </c>
      <c r="I6" s="8" t="n">
        <v>229.39</v>
      </c>
    </row>
    <row r="7">
      <c r="A7" s="4" t="inlineStr">
        <is>
          <t>Approximate dollar value of shares that may yet be purchased under the program (in millions)</t>
        </is>
      </c>
      <c r="B7" s="5" t="n">
        <v>750000</v>
      </c>
      <c r="C7" s="5" t="n">
        <v>450000</v>
      </c>
      <c r="D7" s="5" t="n">
        <v>556400</v>
      </c>
      <c r="E7" s="5" t="n">
        <v>400000</v>
      </c>
      <c r="F7" s="5" t="n">
        <v>750000</v>
      </c>
      <c r="G7" s="5" t="n">
        <v>250000</v>
      </c>
      <c r="H7" s="5" t="n">
        <v>750000</v>
      </c>
      <c r="I7" s="4" t="inlineStr">
        <is>
          <t xml:space="preserve"> </t>
        </is>
      </c>
    </row>
  </sheetData>
  <mergeCells count="2">
    <mergeCell ref="F1:G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1" customWidth="1" min="2" max="2"/>
  </cols>
  <sheetData>
    <row r="1">
      <c r="A1" s="1" t="inlineStr">
        <is>
          <t>Business Segment and Geographical Information - Narrative (Details)</t>
        </is>
      </c>
      <c r="B1" s="2" t="inlineStr">
        <is>
          <t>3 Months Ended</t>
        </is>
      </c>
    </row>
    <row r="2">
      <c r="B2" s="2" t="inlineStr">
        <is>
          <t>Mar. 31, 2025 reporting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al Information - Schedule of Distribution of Revenue by Geographical Are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5" t="n">
        <v>2001332</v>
      </c>
      <c r="C4" s="5" t="n">
        <v>2090386</v>
      </c>
    </row>
    <row r="5">
      <c r="A5" s="4" t="inlineStr">
        <is>
          <t>Ireland</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6" t="n">
        <v>722902</v>
      </c>
      <c r="C7" s="6" t="n">
        <v>652685</v>
      </c>
    </row>
    <row r="8">
      <c r="A8" s="4" t="inlineStr">
        <is>
          <t>Rest of Europ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6" t="n">
        <v>374012</v>
      </c>
      <c r="C10" s="6" t="n">
        <v>390215</v>
      </c>
    </row>
    <row r="11">
      <c r="A11" s="4" t="inlineStr">
        <is>
          <t>U.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671727</v>
      </c>
      <c r="C13" s="6" t="n">
        <v>809485</v>
      </c>
    </row>
    <row r="14">
      <c r="A14" s="4" t="inlineStr">
        <is>
          <t>Rest of Worl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232691</v>
      </c>
      <c r="C16" s="5" t="n">
        <v>23800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Segment and Geographical Information - Schedule of Distribution of Income from Operations by Geographical Area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come from operations</t>
        </is>
      </c>
      <c r="B4" s="5" t="n">
        <v>219561</v>
      </c>
      <c r="C4" s="5" t="n">
        <v>285497</v>
      </c>
      <c r="D4" s="4" t="inlineStr">
        <is>
          <t xml:space="preserve"> </t>
        </is>
      </c>
    </row>
    <row r="5">
      <c r="A5" s="4" t="inlineStr">
        <is>
          <t>Amortization of intangible assets</t>
        </is>
      </c>
      <c r="B5" s="6" t="n">
        <v>-58900</v>
      </c>
      <c r="C5" s="6" t="n">
        <v>-116500</v>
      </c>
      <c r="D5" s="5" t="n">
        <v>-350300</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come from operations</t>
        </is>
      </c>
      <c r="B8" s="6" t="n">
        <v>278507</v>
      </c>
      <c r="C8" s="6" t="n">
        <v>401995</v>
      </c>
      <c r="D8" s="4" t="inlineStr">
        <is>
          <t xml:space="preserve"> </t>
        </is>
      </c>
    </row>
    <row r="9">
      <c r="A9" s="4" t="inlineStr">
        <is>
          <t>Amortization of intangible assets</t>
        </is>
      </c>
      <c r="B9" s="6" t="n">
        <v>-58946</v>
      </c>
      <c r="C9" s="6" t="n">
        <v>-116498</v>
      </c>
      <c r="D9" s="4" t="inlineStr">
        <is>
          <t xml:space="preserve"> </t>
        </is>
      </c>
    </row>
    <row r="10">
      <c r="A10" s="4" t="inlineStr">
        <is>
          <t>Ireland</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ncome from operations</t>
        </is>
      </c>
      <c r="B12" s="6" t="n">
        <v>157318</v>
      </c>
      <c r="C12" s="6" t="n">
        <v>251816</v>
      </c>
      <c r="D12" s="4" t="inlineStr">
        <is>
          <t xml:space="preserve"> </t>
        </is>
      </c>
    </row>
    <row r="13">
      <c r="A13" s="4" t="inlineStr">
        <is>
          <t>Rest of Europ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come from operations</t>
        </is>
      </c>
      <c r="B15" s="6" t="n">
        <v>36474</v>
      </c>
      <c r="C15" s="6" t="n">
        <v>53809</v>
      </c>
      <c r="D15" s="4" t="inlineStr">
        <is>
          <t xml:space="preserve"> </t>
        </is>
      </c>
    </row>
    <row r="16">
      <c r="A16" s="4" t="inlineStr">
        <is>
          <t>U.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come from operations</t>
        </is>
      </c>
      <c r="B18" s="6" t="n">
        <v>67505</v>
      </c>
      <c r="C18" s="6" t="n">
        <v>77968</v>
      </c>
      <c r="D18" s="4" t="inlineStr">
        <is>
          <t xml:space="preserve"> </t>
        </is>
      </c>
    </row>
    <row r="19">
      <c r="A19" s="4" t="inlineStr">
        <is>
          <t>Rest of World</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Income from operations</t>
        </is>
      </c>
      <c r="B21" s="5" t="n">
        <v>17210</v>
      </c>
      <c r="C21" s="5" t="n">
        <v>18402</v>
      </c>
      <c r="D21"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and Geographical Information - Schedule of Distribution of Depreciation and Amortization by Geographical Area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Long-lived assets</t>
        </is>
      </c>
      <c r="B3" s="5" t="n">
        <v>525630</v>
      </c>
      <c r="C3" s="5" t="n">
        <v>530481</v>
      </c>
    </row>
    <row r="4">
      <c r="A4" s="4" t="inlineStr">
        <is>
          <t>Irelan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232558</v>
      </c>
      <c r="C6" s="6" t="n">
        <v>234175</v>
      </c>
    </row>
    <row r="7">
      <c r="A7" s="4" t="inlineStr">
        <is>
          <t>Rest of 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91025</v>
      </c>
      <c r="C9" s="6" t="n">
        <v>88556</v>
      </c>
    </row>
    <row r="10">
      <c r="A10" s="4" t="inlineStr">
        <is>
          <t>U.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137222</v>
      </c>
      <c r="C12" s="6" t="n">
        <v>145391</v>
      </c>
    </row>
    <row r="13">
      <c r="A13" s="4" t="inlineStr">
        <is>
          <t>Rest of Worl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5" t="n">
        <v>64825</v>
      </c>
      <c r="C15" s="5" t="n">
        <v>623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financial statements which have been prepared in accordance with United States Generally Accepted Accounting Principles (“US GAAP”) have not been audited. The condensed consolidated financial statements reflect all adjustments, which are, in the opinion of management, necessary to present a fair statement of the operating results and financial position for the periods presented. The preparation of the condensed consolidated financial statements in conformity with US GAAP requires management to make estimates and assumptions that affect reported amounts and disclosures in the condensed consolidated financial statements. Actual results could differ from those estimates. The condensed consolidated financial statements should be read in conjunction with the accounting policies and notes to the consolidated financial statements included in ICON’s Form 20-F for the year ended December 31, 2024 (see note 2 - Summary of significant accounting policies). Operating results for the three months ended March 31, 2025 are not necessarily indicative of the results that may be expected for the fiscal period ending December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The Company earns revenues by providing a number of different services to its customers. These services, which are integral elements of the clinical development process, include clinical trials management, consulting, contract staffing, data services and laboratory services. These services, which are described below, can be purchased collectively or individually as part of a clinical trial contract. There is not significant variability in how economic factors affect these services. Contracts range in duration from a number of months to several years. ASC 606 requires application of five steps: (1) identify the contract(s) with a customer; (2) identify the performance obligation in the contract; (3) determine the transaction price; (4) allocate the transaction price to the performance obligations in the contract; and (5) recognize revenue when (or as) the entity satisfies the performance obligation(s), which have been applied to revenue recognized from each service described below. Clinical trial service revenue A clinical trial service is a single performance obligation satisfied over time, i.e. the full-service obligation in respect of a clinical trial (including those services performed by investigators and other parties) is considered a single performance obligation. Promises offered to the customer are not distinct within the context of the contract. ICON is the contract principal in respect of both direct services and in the use of third parties (principally investigator services) that support the clinical research projects. The transaction price is determined by reference to the contract or change order value (total service revenue and pass-through/ reimbursable expenses) adjusted to reflect a realizable contract value. Revenue is recognized over time as the single performance obligation is satisfied. The progress towards completion for clinical service contracts is measured based on an input measure being total project costs incurred (inclusive of pass-through / reimbursable expenses) at each reporting period as a percentage of forecasted total project costs. Laboratory services revenue Revenue is recognized when, or as, obligations under the terms of a contract are satisfied, which occurs when control of the products or services are transferred to the customer. Revenue for laboratory services is measured as the amount of consideration we expect to receive in exchange for transferring products or services. Where contracts with customers contain multiple performance obligations, the transaction price is allocated to each performance obligation based on the estimated relative selling price of the promised good or service. Service revenue is recognized over time as the services are delivered to the customer based on the extent of progress towards completion of the performance obligation. The determination of the methodology to measure progress requires judgment and is based on the nature of services provided. This requires an assessment of the transfer of value to the customer. The right to 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to the value of the Company's performance and the transfer of value to the customer. Contracting services revenue The Company has availed of the practical expedient which results in recognition of revenue on a right to invoice basis. Application of the practical expedient reflects the right to consideration from the customer in an amount that corresponds directly with the value to the customer of the performance completion to date. This reflects hours performed by contract staff. Consulting services revenue Our consulting services contracts represent a single performance obligation satisfied over time. The transaction price is determined by reference to contract or change order value. Revenue is recognized over time as the performance obligation is satisfied. The progress towards completion for consulting contracts is measured based on total project inputs (time) at each reporting period as a percentage of forecasted total project inputs. Data services revenue The Company provides data reports and analytics to customers based on agreed-upon specifications, including the timing of delivery, which is typically either weekly, monthly, or quarterly. If a customer requests more than one type of data report or series of data reports within a contract, each distinct type of data report is a separate performance obligation. The contracts provide for the Company to be compensated for the value of each deliverable. The transaction price is determined using list prices, discount agreements, if any, and negotiations with the customers, and generally includes any out-of-pocket expenses. Typically, the Company bills in advance of services being provided with the amount being recorded as unearned revenue. When multiple performance obligations exist, the transaction price is allocated to performance obligations on a relative standalone selling price basis. In cases where the Company contracts to provide a series of data reports, or in some cases data, the Company recognizes revenue over time using the “units delivered” output method as the data or reports are delivered. Expense reimbursements are recorded to revenue as the expenses are incurred as they relate directly to the services performed. Certain arrangements include upfront customization or consultative services for customers. These arrangements often include payments based on the achievement of certain contractual milestones. Under these arrangements, the Company contracts with a customer to carry out a specific study, ultimately resulting in delivery of a custom report or data product. These arrangements are a single performance obligation given the integrated nature of the service being provided. The Company typically recognizes revenue under these contracts over time, using an output-based measure, generally time elapsed, to measure progress and transfer of control of the performance obligation to the customer. Expense reimbursements are recorded to revenue as the expenses are incurred as they relate directly to the service performed. The Company enters into contracts with some of its larger data suppliers that involve non-monetary terms. The Company issues purchase credits to be used toward the data supplier's purchase of the Company's services based on the fair value of the data obtained. In exchange, the Company receives monetary discounts on the data received from the data suppliers. The fair value of the revenue earned from the customer purchases is recognized as services are delivered as described above. At the end of the contract year, any unused customer purchase credits may be forfeited or carried over to the next contract year based on the terms of the data supplier contract. Intangible Assets Intangible assets are measured at fair value at the date of acquisition and amortized on a straight-line basis over their respective estimated useful lives. The Company has no indefinite-lived intangible assets. The Company evaluates its intangible assets for impairment when indicators of impairment exist. Intangible assets are amortized on a straight-line basis over their estimated useful lives, as set forth in the table below: Estimated Useful Life Customer relationships 8 - 23 years Order backlog 3 - 5 years Patient database 7 years Technology assets 5 years The Company periodically assesses the estimated useful lives of intangible assets to evaluate whether what was established at acquisition continues to be appropriate. Income taxes The Company applies the asset and liability method of accounting for income taxes. Under the asset and liability method, deferred tax assets and liabilities are recognized for the future tax consequences attributable to differences between the financial statement carrying amount of existing assets and liabilities and their respective tax bases and for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the provision of income taxes in the period that includes the enactment date. Deferred tax assets are reduced by a valuation allowance to the amount that is more likely than not to be realized. The Company recognizes the effect of income tax positions only if those positions will more likely than not be sustained. Recognized income tax positions are measured at the largest amount of tax benefit that is greater than 50 percent likely of being realized upon settlement. Interest and penalties related to income taxes are included in income tax expense and classified with the related liability on the Consolidated Balance Sheet. The Company accounts for the impact of Global Intangible Low-Taxed Income ("GILTI") in the period it arises and has therefore not provided for deferred taxes in respect of this ite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16:21Z</dcterms:created>
  <dcterms:modified xmlns:dcterms="http://purl.org/dc/terms/" xmlns:xsi="http://www.w3.org/2001/XMLSchema-instance" xsi:type="dcterms:W3CDTF">2025-05-02T20:16:23Z</dcterms:modified>
</cp:coreProperties>
</file>